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Development-stage risk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Business Acquisition of Genable"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Collaboration and license agree" sheetId="21" state="visible" r:id="rId21"/>
    <sheet xmlns:r="http://schemas.openxmlformats.org/officeDocument/2006/relationships" name="Income taxes Income tax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Business acquisition of Genab27" sheetId="27" state="visible" r:id="rId27"/>
    <sheet xmlns:r="http://schemas.openxmlformats.org/officeDocument/2006/relationships" name="Fair value of financial instr28"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Background - Additional informa" sheetId="36" state="visible" r:id="rId36"/>
    <sheet xmlns:r="http://schemas.openxmlformats.org/officeDocument/2006/relationships" name="Development-stage risks - Addi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Marketable securities - Schedul" sheetId="40" state="visible" r:id="rId40"/>
    <sheet xmlns:r="http://schemas.openxmlformats.org/officeDocument/2006/relationships" name="Business acquisition of Genab41" sheetId="41" state="visible" r:id="rId41"/>
    <sheet xmlns:r="http://schemas.openxmlformats.org/officeDocument/2006/relationships" name="Fair value of financial instr42" sheetId="42" state="visible" r:id="rId42"/>
    <sheet xmlns:r="http://schemas.openxmlformats.org/officeDocument/2006/relationships" name="Business acquisition of Genab43" sheetId="43" state="visible" r:id="rId43"/>
    <sheet xmlns:r="http://schemas.openxmlformats.org/officeDocument/2006/relationships" name="Property and equipment, net - S" sheetId="44" state="visible" r:id="rId44"/>
    <sheet xmlns:r="http://schemas.openxmlformats.org/officeDocument/2006/relationships" name="Accrued Expenses - Schedule of " sheetId="45" state="visible" r:id="rId45"/>
    <sheet xmlns:r="http://schemas.openxmlformats.org/officeDocument/2006/relationships" name="Debt - Additional Information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 Incentive Plans - Additio" sheetId="49" state="visible" r:id="rId49"/>
    <sheet xmlns:r="http://schemas.openxmlformats.org/officeDocument/2006/relationships" name="Stock Incentive Plans - Summary" sheetId="50" state="visible" r:id="rId50"/>
    <sheet xmlns:r="http://schemas.openxmlformats.org/officeDocument/2006/relationships" name="Stock Incentive Plans - Summa51" sheetId="51" state="visible" r:id="rId51"/>
    <sheet xmlns:r="http://schemas.openxmlformats.org/officeDocument/2006/relationships" name="Stock Incentive Plans - Summa52" sheetId="52" state="visible" r:id="rId52"/>
    <sheet xmlns:r="http://schemas.openxmlformats.org/officeDocument/2006/relationships" name="Commitments and contingencies -" sheetId="53" state="visible" r:id="rId53"/>
    <sheet xmlns:r="http://schemas.openxmlformats.org/officeDocument/2006/relationships" name="Related-party transactions - Ad" sheetId="54" state="visible" r:id="rId54"/>
    <sheet xmlns:r="http://schemas.openxmlformats.org/officeDocument/2006/relationships" name="Collaboration and license agr55" sheetId="55" state="visible" r:id="rId55"/>
    <sheet xmlns:r="http://schemas.openxmlformats.org/officeDocument/2006/relationships" name="Income taxes - Effective rate r" sheetId="56" state="visible" r:id="rId56"/>
    <sheet xmlns:r="http://schemas.openxmlformats.org/officeDocument/2006/relationships" name="Income taxes - Deferred tax ass" sheetId="57" state="visible" r:id="rId57"/>
    <sheet xmlns:r="http://schemas.openxmlformats.org/officeDocument/2006/relationships" name="Selected quarterly financial 58" sheetId="58" state="visible" r:id="rId58"/>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6</t>
  </si>
  <si>
    <t>Feb. 22, 2017</t>
  </si>
  <si>
    <t>Jun. 30, 2016</t>
  </si>
  <si>
    <t>Document And Entity Information [Abstract]</t>
  </si>
  <si>
    <t>Entity Registrant Name</t>
  </si>
  <si>
    <t>Spark Therapeutics, Inc.</t>
  </si>
  <si>
    <t>Entity Central Index Key</t>
  </si>
  <si>
    <t>Current Fiscal Year End Date</t>
  </si>
  <si>
    <t>--12-31</t>
  </si>
  <si>
    <t>Entity Filer Category</t>
  </si>
  <si>
    <t>Large Accelerated Filer</t>
  </si>
  <si>
    <t>Document Type</t>
  </si>
  <si>
    <t>10-K</t>
  </si>
  <si>
    <t>Trading Symbol</t>
  </si>
  <si>
    <t>ONCE</t>
  </si>
  <si>
    <t>Document Period End Date</t>
  </si>
  <si>
    <t>Dec. 31,
		2016</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Marketable securities</t>
  </si>
  <si>
    <t>Other receivables</t>
  </si>
  <si>
    <t>Prepaid expenses</t>
  </si>
  <si>
    <t>Total current assets</t>
  </si>
  <si>
    <t>Property and equipment, net</t>
  </si>
  <si>
    <t>Acquired in-process research and development</t>
  </si>
  <si>
    <t>Goodwill</t>
  </si>
  <si>
    <t>Other assets</t>
  </si>
  <si>
    <t>Total assets</t>
  </si>
  <si>
    <t>Current liabilities:</t>
  </si>
  <si>
    <t>Accounts payable</t>
  </si>
  <si>
    <t>Accrued expenses</t>
  </si>
  <si>
    <t>Current portion of long-term debt</t>
  </si>
  <si>
    <t>Current portion of deferred rent</t>
  </si>
  <si>
    <t>Current portion of deferred revenue</t>
  </si>
  <si>
    <t>Total current liabilities</t>
  </si>
  <si>
    <t>Long-term debt</t>
  </si>
  <si>
    <t>Long-term deferred rent</t>
  </si>
  <si>
    <t>Long-term deferred revenue</t>
  </si>
  <si>
    <t>Deferred tax liability</t>
  </si>
  <si>
    <t>Total liabilities</t>
  </si>
  <si>
    <t>Stockholders’ equity:</t>
  </si>
  <si>
    <t>Preferred stock, $0.001 par value. Authorized, 5,000,000 shares; no shares issued or outstanding</t>
  </si>
  <si>
    <t>Common stock, $0.001 par value. Authorized, 150,000,000 shares; 27,082,493 shares issued and 27,073,287 outstanding at December 31, 2015; 30,873,430 shares issued and 30,864,224 outstanding at December 31, 2016</t>
  </si>
  <si>
    <t>Additional paid-in capital</t>
  </si>
  <si>
    <t>Accumulated other comprehensive loss</t>
  </si>
  <si>
    <t>Treasury stock, at cost 9,206 shares at December 31, 2015 and 2016</t>
  </si>
  <si>
    <t>Accumulated deficit</t>
  </si>
  <si>
    <t>Total stockholders’ equity</t>
  </si>
  <si>
    <t>Total liabilities and stockholders’ equity</t>
  </si>
  <si>
    <t>Consolidated balance sheets (unaudited) (Parenthetical) - $ / shares</t>
  </si>
  <si>
    <t>Preferred stock ,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and other comprehensive income (loss) - USD ($)</t>
  </si>
  <si>
    <t>Dec. 31, 2014</t>
  </si>
  <si>
    <t>Income Statement [Abstract]</t>
  </si>
  <si>
    <t>Revenues</t>
  </si>
  <si>
    <t>Operating expenses:</t>
  </si>
  <si>
    <t>Research and development</t>
  </si>
  <si>
    <t>General and administrative</t>
  </si>
  <si>
    <t>Total operating expenses</t>
  </si>
  <si>
    <t>Loss from operations</t>
  </si>
  <si>
    <t>Interest income, net</t>
  </si>
  <si>
    <t>Net loss</t>
  </si>
  <si>
    <t>Preferred stock dividends</t>
  </si>
  <si>
    <t>Net loss applicable to common stockholders</t>
  </si>
  <si>
    <t>Basic and diluted net loss per common share (in usd per share)</t>
  </si>
  <si>
    <t>Weighted average basic and diluted common shares outstanding (in shares)</t>
  </si>
  <si>
    <t>Other comprehensive income (loss):</t>
  </si>
  <si>
    <t>Unrealized loss on available-for-sale securities</t>
  </si>
  <si>
    <t>Foreign exchange translation adjustment</t>
  </si>
  <si>
    <t>Total comprehensive loss</t>
  </si>
  <si>
    <t>Consolidated statement of stockholders' equity - USD ($)</t>
  </si>
  <si>
    <t>Total</t>
  </si>
  <si>
    <t>Member Units [Member]</t>
  </si>
  <si>
    <t>Member Units [Member]Series A Convertible Preferred Stock [Member]</t>
  </si>
  <si>
    <t>Preferred Stock [Member]Series A Convertible Preferred Stock [Member]</t>
  </si>
  <si>
    <t>Preferred Stock [Member]Series A Convertible Preferred Stock [Member]Initial Public Offering [Member]</t>
  </si>
  <si>
    <t>Preferred Stock [Member]Series B Convertible Preferred Stock [Member]</t>
  </si>
  <si>
    <t>Preferred Stock [Member]Series B Convertible Preferred Stock [Member]Initial Public Offering [Member]</t>
  </si>
  <si>
    <t>Treasury Stock [Member]</t>
  </si>
  <si>
    <t>Common Stock [Member]</t>
  </si>
  <si>
    <t>Common Stock [Member]Series A Convertible Preferred Stock [Member]Initial Public Offering [Member]</t>
  </si>
  <si>
    <t>Common Stock [Member]Series B Convertible Preferred Stock [Member]Initial Public Offering [Member]</t>
  </si>
  <si>
    <t>Additional Paid-in Capital [Member]</t>
  </si>
  <si>
    <t>Additional Paid-in Capital [Member]Series A Convertible Preferred Stock [Member]Initial Public Offering [Member]</t>
  </si>
  <si>
    <t>Additional Paid-in Capital [Member]Series B Convertible Preferred Stock [Member]Initial Public Offering [Member]</t>
  </si>
  <si>
    <t>AOCI Attributable to Parent [Member]</t>
  </si>
  <si>
    <t>Accumulated Deficit [Member]</t>
  </si>
  <si>
    <t>Beginning balance, common units at Dec. 31, 2013</t>
  </si>
  <si>
    <t>Beginning balance, preferred units (in shares) at Dec. 31, 2013</t>
  </si>
  <si>
    <t>Beginning balance, common units (in shares) at Dec. 31, 2013</t>
  </si>
  <si>
    <t>Beginning balance, common stock (in shares) at Dec. 31, 2013</t>
  </si>
  <si>
    <t>Increase (Decrease) in Stockholders' Equity [Roll Forward]</t>
  </si>
  <si>
    <t>Conversion from LLC to C corporation</t>
  </si>
  <si>
    <t>Conversion from LLC to C corporation (in shares)</t>
  </si>
  <si>
    <t>Issuance of common stock in connection with license agreement</t>
  </si>
  <si>
    <t>Issuance of restricted stock in connection with license agreement (in shares)</t>
  </si>
  <si>
    <t>Issuance of convertible preferred stock/units</t>
  </si>
  <si>
    <t>Issuance of convertible preferred stock/units (in shares/units)</t>
  </si>
  <si>
    <t>Issuance of restricted stock (in shares)</t>
  </si>
  <si>
    <t>Stock-based compensation expense</t>
  </si>
  <si>
    <t>Ending balance, common stock at Dec. 31, 2014</t>
  </si>
  <si>
    <t>Ending balance, preferred units (in shares) at Dec. 31, 2014</t>
  </si>
  <si>
    <t>Ending balance, common units (in shares) at Dec. 31, 2014</t>
  </si>
  <si>
    <t>Ending balance, common stock (in shares) at Dec. 31, 2014</t>
  </si>
  <si>
    <t>Beginning balance, common units at Dec. 31, 2014</t>
  </si>
  <si>
    <t>Conversion of preferred stock and dividends to common stock upon initial public offering</t>
  </si>
  <si>
    <t>Conversion of preferred stock and dividends to common stock upon initial public offering (in shares)</t>
  </si>
  <si>
    <t>Issuance of common stock for services</t>
  </si>
  <si>
    <t>Issuance of common stock for services (in shares)</t>
  </si>
  <si>
    <t>Issuance of restricted stock</t>
  </si>
  <si>
    <t>Purchase of common stock in treasury</t>
  </si>
  <si>
    <t>Exercise of stock options</t>
  </si>
  <si>
    <t>Exercise of stock options (in shares)</t>
  </si>
  <si>
    <t>Ending balance, common stock at Dec. 31, 2015</t>
  </si>
  <si>
    <t>Ending balance, common stock (in shares) at Dec. 31, 2015</t>
  </si>
  <si>
    <t>Purchase of common stock in treasury (in shares)</t>
  </si>
  <si>
    <t>Restricted stock canceled</t>
  </si>
  <si>
    <t>Restricted stock canceled (in shares)</t>
  </si>
  <si>
    <t>Issuance of restricted stock, not vested</t>
  </si>
  <si>
    <t>Issuance of restricted stock, not vested (in shares)</t>
  </si>
  <si>
    <t>Purchase of common stock under ESPP</t>
  </si>
  <si>
    <t>Purchase of common stock under ESPP (in shares)</t>
  </si>
  <si>
    <t>Issuance of stock for acquisition</t>
  </si>
  <si>
    <t>Issuance of stock for purchase of Genable (in shares)</t>
  </si>
  <si>
    <t>Ending balance, common stock at Dec. 31, 2016</t>
  </si>
  <si>
    <t>Ending balance, common stock (in shares) at Dec. 31, 2016</t>
  </si>
  <si>
    <t>Consolidated statement of stockholders' equity (Parenthetical)</t>
  </si>
  <si>
    <t>Dec. 31, 2014USD ($)</t>
  </si>
  <si>
    <t>Preferred Stock [Member] | Series B Convertible Preferred Stock [Member]</t>
  </si>
  <si>
    <t>Transaction costs</t>
  </si>
  <si>
    <t>Consolidated statements of cash flows - USD ($)</t>
  </si>
  <si>
    <t>Cash flows from operating activities:</t>
  </si>
  <si>
    <t>Adjustments to reconcile net loss to net cash provided by (used in) operating activities:</t>
  </si>
  <si>
    <t>Noncash rent expense</t>
  </si>
  <si>
    <t>Depreciation and amortization expense</t>
  </si>
  <si>
    <t>Loss on disposal of property and equipment</t>
  </si>
  <si>
    <t>Changes in operating assets and liabilities:</t>
  </si>
  <si>
    <t>Prepaid expenses and other assets</t>
  </si>
  <si>
    <t>Accounts payable and accrued expenses</t>
  </si>
  <si>
    <t>Deferred rent</t>
  </si>
  <si>
    <t>Deferred revenue</t>
  </si>
  <si>
    <t>Net cash provided by (used in) operating activities</t>
  </si>
  <si>
    <t>Cash flows from investing activities:</t>
  </si>
  <si>
    <t>Purchases of marketable securities</t>
  </si>
  <si>
    <t>Proceeds from maturities of marketable securities</t>
  </si>
  <si>
    <t>Purchase of acquired in-process research and development</t>
  </si>
  <si>
    <t>Payment for acquisition, net of cash acquired</t>
  </si>
  <si>
    <t>Purchases of property and equipment</t>
  </si>
  <si>
    <t>Net cash used in investing activities</t>
  </si>
  <si>
    <t>Cash flows from financing activities:</t>
  </si>
  <si>
    <t>Proceeds from issuance of Series A convertible preferred units</t>
  </si>
  <si>
    <t>Proceeds from issuance of Series B convertible preferred stock, net</t>
  </si>
  <si>
    <t>Financing costs</t>
  </si>
  <si>
    <t>Repurchase of common stock</t>
  </si>
  <si>
    <t>Proceeds from exercise of options</t>
  </si>
  <si>
    <t>Proceeds from public offerings of common stock, net</t>
  </si>
  <si>
    <t>Proceeds from issuance of common stock under ESPP</t>
  </si>
  <si>
    <t>Proceeds from long-term debt</t>
  </si>
  <si>
    <t>Payments on long-term deb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Deferred financing costs included in accounts payable and accrued expenses</t>
  </si>
  <si>
    <t>Property and equipment purchases included in accounts payable and accrued expenses</t>
  </si>
  <si>
    <t>Background</t>
  </si>
  <si>
    <t>Accounting Policies [Abstract]</t>
  </si>
  <si>
    <t>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a) Public Offerings On February 4, 2015 , the Company closed its initial public offering, or IPO, having sold 8,050,000 shares of common stock at an IPO price of $23.00 per share, for aggregate gross proceeds of $185.2 million . The Company received net proceeds from the IPO of $168.9 million , after deducting underwriting discounts and commissions and other offering expenses. As part of the IPO, all of the outstanding shares of preferred stock, including shares of preferred stock issued as accrued dividends, were converted into an aggregate of 10,200,050 shares of common stock. On December 28, 2015, the Company completed its follow-on public offering, having sold 2,266,995 shares of common stock at a offering price of $47.00 per shares, for aggregate gross proceeds of $106.5 million . The Company received net proceeds from the public offering of $99.4 million , after deducting underwriting discounts and commissions and other offering expenses. On June 20, 2016, the Company completed a follow-on public offering, having sold 3,025,000 shares of common stock at an offering price of $45 .00 per share, for aggregate gross proceeds of $136.1 million . The Company received net proceeds from the public offering of $127.6 million , after deducting underwriting discounts and commissions and other offering expenses.</t>
  </si>
  <si>
    <t>Development-stage risks</t>
  </si>
  <si>
    <t>Development-stage Risk [Abstract]</t>
  </si>
  <si>
    <t>Development-stage risks The Company has incurred losses and negative cash flows from operations since inception and had an accumulated deficit of $252.4 million at December 31, 2016 . The Company anticipates incurring additional losses until such time, if ever, that it can generate significant sales of its product candidates in development. Additional financing may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Summary of significant accounting policies (a) Use of estimates The preparation of consolidated financial statements in conformity with U.S. generally accepted accounting principles,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b) Principles of consolidation The accompanying consolidated financial statements include the accounts of the Company and its wholly-owned subsidiaries: Spark Therapeutics, Inc, Spark Therapeutics Ireland Limited and Spark Therapeutics England Limited. All intercompany balances and transactions have been eliminated in consolidation. (c) 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d) Cash and cash equivalents The Company considers all highly liquid investments that have maturities of three months or less when acquired to be cash equivalents. Cash equivalents as of December 31, 2015 and 2016 consisted primarily of money market funds. (e) Marketable securities The Company classifies its marketable security investments as available-for-sale securities and the securities are stated at fair value. The amortized cost of available-for-sale securities is adjusted for amortization of premiums and accretion of discounts to maturity. At December 31, 2016, the balance in the Company’s accumulated other comprehensive loss included activity related to the Company’s available-for-sale marketable securities. There were no realized gains or losses recognized on the maturity of available-for-sale securities during the year ended December 31, 2016 and, as a result, the Company did not reclassify any amount out of accumulated other comprehensive loss for the same period. In addition, as part of the license and stock purchase agreements entered into with Selecta Biosciences, Inc. (Selecta) (note 14), the Company purchased restricted common shares of Selecta. The investment is classified as available-for-sale and is stated at fair value. (f)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g) Acquired in-process research and development and goodwill The acquired in-process research and development (IPR&amp;D) asset is an indefinite-lived intangible asset and is assessed for impairment annually or more frequently if impairment indicators exist. If the associated research and development effort is abandoned, the related assets will be written off and the Company will record a noncash impairment loss on its consolidated statement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ed its annual impairment test as of October 1, 2016 and there was no impairment to acquired in-process research and development in 2016. Goodwill represents the excess of purchase price over the fair value of net assets acquired by the Company. Goodwill is not amortized, but assessed for impairment on an annual basis or more frequently if impairment indicators exist. The Company operates as one reporting unit. The Company has the option to perform a qualitative assessment of goodwill prior to completing the two-step method described below to determine whether or not it is more likely than not that the fair value of its reporting units is less than its carrying amount, including goodwill and other intangible assets. If the Company concludes that this is the case, it must perform the two-step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October 1st. The Company performed a qualitative assessment in 2016 and determined that there was no impairment to goodwill for the year ended December 31, 2016. (h)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 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5 and 2016, the Company has concluded that a full valuation allowance is necessary for its deferred tax assets. (j)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 (k) Stock-based compensation and fair value of stock The Company accounts for its stock-based compensation awards in accordance with FASB ASC Topic 718, Compensation-Stock Compensation . ASC 718 requires all stock-based payments to employees, including grants of employee stock options and restricted stock units and modifications to existing stock options, to be recognized in the statements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hare-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and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based on actual awards forfeited. Consistent with the guidance in FASB ASC Topic 505-50, Equity-Based Payments to Non-Employees ,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 (l)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m) 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units/shares outstanding as of December 31, 2014 , 2015 and 2016 as they would be anti-dilutive: December 31, 2014 2015 2016 Convertible preferred shares 10,037,255 — — Unvested restricted common shares 578,994 373,655 251,809 Options issued and outstanding 2,264,497 3,071,372 4,181,993 Amounts in the table above reflect the common stock equivalents of the noted instruments. (n)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balance sheet as deferred rent and are amortized as a reduction of rent expense over the term of the lease from the possession date. Deferred rent as of December 31, 2015 and 2016 represents the net excess of rent expense over the actual cash paid for rent and the tenant improvement allowances received. (o) Other comprehensive loss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gains and losses related to changes in available for sale securities and foreign currency translation. (p) Recent Accounting Pronouncements In February 2016, the FASB issued Accounting Standards Update, (ASU) 2016-02, “ Leases .”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consolidated financial stat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as it relates to the Pfizer Inc. (Pfizer) collaboration agreement discussed in note 14. In March 2016, the FASB issued ASU 2016-09, " Improvements to Employee Share-Based Payment Accounting. " ASU 2016-09 intends to reduce the cost and complexity of accounting for share-based payments. The updated guidance is effective for interim and annual periods beginning after December 15, 2016, and early adoption is permitted. The Company early adopted the guidance as of March 31, 2016 and the impact was immaterial to the Company's consolidated financial statements. In January 2016, the FASB issued ASU 2016-01, "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The updated guidance is effective for interim periods and annual periods beginning after December 31, 2017. A cumulative-effect adjustment to the balance sheet will be recorded as of the beginning of the fiscal year of adoption. The Company has not evaluated the impact of the updated guidance on the Company’s consolidated financial statements but expects to see an increase in the volatility of net loss as the volatility currently recorded in other comprehensive income related to changes in the fair market value of the available-for-sale equity investments will be reflected in net loss after adoption. In January 2017, the FASB issued ASU 2017-01, “ Clarifying the Definition of a Business ”. ASU 2017-01 clarified the definition of a business to assist entities with evaluating whether transactions should be accounted for as acquisitions of assets or businesses. The guidance is effective for interim and annual periods beginning after December 31, 2017, and early adoption is permitted. The Company elected to early adopt this guidance in the current period and has applied it to its evaluation of the license and stock agreement entered into with Selecta (note 14).</t>
  </si>
  <si>
    <t>Investments, Debt and Equity Securities [Abstract]</t>
  </si>
  <si>
    <t>Marketable securities The following table summarizes the available-for-sale securities held at December 31, 2016 : Description Amortized cost Unrealized gains Unrealized losses Fair value December 31, 2016 U.S. government agency $ 133,690,267 $ 10,907 $ (85,714 ) $ 133,615,460 Corporate securities $ 126,253,903 $ — $ (726,579 ) $ 125,527,324 No available-for-sale securities held as of December 31, 2016 had remaining maturities greater than two years .</t>
  </si>
  <si>
    <t>Business Acquisition of Genable</t>
  </si>
  <si>
    <t>Business Combinations [Abstract]</t>
  </si>
  <si>
    <t>Business acquisition of Genable On March 7, 2016, the Company acquired Genable Technologies, Ltd. (Genable), an Ireland-based private gene therapy company with which the Company had collaborated since 2014 in the development of Genable's therapeutic program targeting a genetic inherited retinal disease (IRD). With the acquisition, the Company acquired RhoNova™, a potential gene therapy targeting rhodopsin-linked autosomal dominant retinitis pigmentosa (RHO-adRP), an IRD that routinely leads to visual impairment and in the most severe cases to blindness. The consideration paid by the Company to Genable shareholders consisted of $6.1 million in cash and 265,000 shares of the Company's common stock with a fair value of $9.2 million , for total consideration of $15.3 million . In connection with the acquistion, a receivable due from Genable also was settled on the date of acquisition for $0.5 million . The Company incurred acquisition-related costs of approximately $0.3 million , which are included in general and administrative expenses on the consolidated statement of operations for the year ended December 31, 2016 . The Company has accounted for the acquisition as a business combination under the acquisition method of accounting. The Company has allocated the purchase price for the purchase of Genable based upon the estimated fair value of net assets acquired and liabilities assumed at the date of acquisition. The completion and filing of federal and state tax returns for the purchased entity may result in adjustments to the carrying value of assets and liabilities. Recognition and measurement of assets acquired and liabilities assumed The following table summarizes the fair values of the tangible and intangible assets acquired and liabilities assumed at the acquisition date: Cash acquired $ 196,307 Other current assets 102,506 Acquired in-process research and development 15,490,000 Goodwill 1,160,104 Total assets assumed 16,948,917 Other non-current liabilities 254,753 Deferred tax liability 1,000,235 Total liabilities assumed 1,254,988 Total allocation of purchase price $ 15,693,929 In the fourth quarter of 2016, goodwill and deferred tax liability were reduced by $936,015 , representing the value of net operating loss carryforwards available for use in Ireland. Acquired in-process research and development The Company’s allocation of purchase price to acquired in-process research and development was $15.5 million . The estimated fair value of the in-process research and development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the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the asset’s life cycle, the potential regulatory and commercial success risks, competitive trends impacting the asset cash flow stream as well as other factors. No assurances can be given that the underlying assumptions used to prepare the discounted cash flow analysis will not change. For these and other reasons, actual results may vary significantly from estimated results.</t>
  </si>
  <si>
    <t>Fair value of financial instruments</t>
  </si>
  <si>
    <t>Fair Value Disclosures [Abstract]</t>
  </si>
  <si>
    <t xml:space="preserve">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5: Assets: Money market funds (included in cash and cash equivalents) $ 293,530,590 — — At December 31, 2016: Assets: Money market funds (included in cash and cash equivalents) $ 53,452,424 — — Corporate securities (included in cash and cash equivalents) $ 5,029,838 Marketable securities - U.S. government agencies $ 133,615,460 — — Marketable securities - corporate securities $ 122,144,692 3,382,632 </t>
  </si>
  <si>
    <t>Property, Plant and Equipment [Abstract]</t>
  </si>
  <si>
    <t>Property and equipment, net Property and equipment consist of the following: December 31, 2015 2016 Laboratory equipment $ 4,415,121 $ 5,833,616 Computer and software 158,280 530,663 Furniture and fixtures 470,151 470,151 Office equipment 72,308 537,756 Leasehold improvements 11,274,721 16,981,989 Construction in progress 2,511,636 967,945 Property and equipment, gross 18,902,217 25,322,120 Less accumulated depreciation and amortization (1,902,772 ) (5,527,814 ) Property and equipment, net $ 16,999,445 $ 19,794,306 Depreciation and amortization expense was $1.7 million and $3.6 million for the years ended December 31, 2015 and 2016 , respectively.</t>
  </si>
  <si>
    <t>Payables and Accruals [Abstract]</t>
  </si>
  <si>
    <t>Accrued expenses Accrued expenses consist of the following: December 31, 2015 2016 Compensation and benefits $ 4,880,239 $ 9,613,275 Consulting and professional fees 432,346 995,614 Research and development 978,156 2,717,777 Other 238,522 500,254 $ 6,529,263 $ 13,826,920</t>
  </si>
  <si>
    <t>Debt</t>
  </si>
  <si>
    <t>Debt Disclosure [Abstract]</t>
  </si>
  <si>
    <t>Debt In August 2016, the Company executed an agreement with the Commonwealth of Pennsylvania to fund machinery and equipment and other assets purchased (MELF Loan) in the amount of $1.6 million . Borrowings under the MELF Loan are secured by equipment, as defined in the loan agreement. Under the terms of the MELF Loan, the Company has a five year period of monthly payments of $28,928 of principal and interest at an annual interest rate of 3.25% . The Company recorded interest expense of $14,533 related to the MELF Loan for the year ended December 31, 2016.</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a) Convertible preferred May 2014 conversion to C corporation Upon conversion of the Company into a C corporation in May 2014, each outstanding Series A Unit converted into one share of Series A convertible preferred stock (Series A Stock). May 2014 Series B financing In May 2014, the Company issued 45,186,334 Series B convertible preferred stock (Series B Stock) for $72.4 million , net of transaction costs. In conjunction with the issuance of Series B Stock, certain Series A Stock terms were amended. Every five shares of Series A Stock and Series B Stock were to automatically convert into one share of common stock at a qualified IPO, as defined, or upon approval by at least 87.5% of the Series B Stock holders, subject to certain customary antidilution adjustments contained in the Company’s certificate of incorporation.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February 4, 2015, dividends of $1.3 million had accumulated, and in connection with the IPO, were declared and converted along with all outstanding shares of Series A Stock and Series B Stock into an aggregate of 10,200,050 shares of common stock. (b) Common Through May 1, 2014, the Board designated Series 1 Units, Series 2 Units and Series 3 common units (Series 3 Units). Upon conversion of the Company into a C corporation in May 2014, each outstanding Series 1 Unit converted into 0.2 shares (post-split) of common stock, each outstanding Series 2 Unit converted into 0.2 shares (post-split) of common stock and each outstanding Series 3 Unit converted into 0.03883773 shares (post-split) of common stock. In 2013 and 2014, the Company issued Series 2 Units and Series 3 Units to various employees, directors and consultants of the Company. In connection with the conversion to a C corporation, the units converted to common stock. The vesting terms of the restricted common stock varied, but primarily, shares vest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For the year ended December 31, 2014 , the Company recorded compensation expense of $1.2 million and $1.0 million in general and administrative expense and research and development expense, respectively, related to the restricted shares. For the year ended December 31, 2015 , the Company recorded compensation expense of $0.1 million and $1.8 million in general and administrative expense and research and development expense, respectively, related to the restricted shares. For the year ended December 31, 2016 , the Company recorded compensation expense of $0.1 million and $1.3 million in general and administrative expense and research and development expense, respectively, related to the restricted shares. In December 2014, 200,000 restricted shares of common stock were issued to The Trustees of the University of Pennsylvania (Penn) in connection with a license agreement (note 12). The shares are subject to certain milestone-based vesting conditions and had a grant date fair value of $1.5 million . The Company recorded in-process research and development expense of $0.8 million during the year ended December 31, 2014. No milestone vesting conditions were achieved in 2015 or 2016 . At December 31, 2016 , there was $0.6 million of unrecognized compensation expense related to the restricted common shares which is expected to be recognized over a weighted-average period of 0.6 years . The following table summarizes restricted stock activity for the instruments discussed above: Number of shares Weighted- average grant date fair value Nonvested shares at December 31, 2014 578,994 $ 4.46 Shares vested (230,439 ) $ 3.87 Nonvested shares at December 31, 2015 348,555 $ 4.83 Shares canceled (1,213 ) $ 1.15 Shares vested (172,466 ) $ 3.90 Nonvested shares at December 31, 2016 174,876 $ 5.78</t>
  </si>
  <si>
    <t>Stock incentive plans</t>
  </si>
  <si>
    <t>Disclosure of Compensation Related Costs, Share-based Payments [Abstract]</t>
  </si>
  <si>
    <t>Stock incentive plans In January 2015, the Company established the 2015 Stock Incentive Plan (the 2015 Plan), which became effective immediately prior to the closing of the IPO. The 2015 Plan replaced the 2014 Stock Incentive Plan (the 2014 Plan) and the 209,500 shares available for future grants under the 2014 Plan were rolled into the 2015 Plan.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In January 2016, the number of shares of common stock authorized for issuance under the 2015 Plan automatically increased, pursuant to the terms of the 2015 Plan, by 1,083,313 shares. As of December 31, 2016 , 430,542 shares were available for future grants under the 2015 Plan. In January 2015, the Company established the 2015 employee stock purchase plan (the 2015 ESPP), which became effective immediately prior to the closing of the IPO. The 2015 ESPP initially provided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In January 2016, the number of shares of common stock authorized for issuance under the 2015 ESPP automatically increased, pursuant to the terms of the Plan, by 270,828 shares. As of December 31, 2016 , 482,816 shares of common stock are available to provide participating employees with the opportunity to purchase shares of common stock. The following table summarizes stock option activity: Number of shares Weighted- average exercise price Aggregate intrinsic value(a) Outstanding at December 31, 2014 2,264,497 $ 4.52 Granted 1,031,700 $ 59.80 Exercised (221,825 ) $ 5.03 Forfeited (3,000 ) $ 75.57 Outstanding at December 31, 2015 3,071,372 $ 22.99 Granted 1,722,950 $ 43.16 Exercised (455,138 ) $ 5.69 Forfeited (157,191 ) $ 21.17 Outstanding at December 31, 2016 4,181,993 $ 33.25 Vested at December 31, 2016 1,159,926 $ 24.58 $ 35,495,985 Vested at December 31, 2016 and expected to vest 4,056,533 $ 33.25 $ 83,508,162 (a) The aggregate intrinsic value is calculated as the difference between the exercise price of the underlying options and the estimated fair value of the common stock that were in the money at December 31, 2016. The weighted average remaining contractual term of options outstanding as of December 31, 2016 is 8.3 years. The weighted average remaining contractual term of options exercisable as of December 31, 2016 is 7.5 years. During the year ended December 31, 2014, the Company recorded compensation expense of $0.3 million and $0.5 million in research and development expense and general and administrative expense, respectively, related to stock options. During the year ended December 31, 2015, the Company recorded compensation expense of $3.9 million and $5.9 million in research and development expense and general and administrative expense, respectively, related to stock options. During the year ended December 31, 2016, the Company recorded compensation expense of $9.2 million and $13.2 million in research and development expense and general and administrative expense, respectively, related to stock options. At December 31, 2016 , there was $64.3 million of unrecognized compensation expense related to stock options, which is expected to be recognized over a weighted average period of 2.9 years. The intrinsic value of options exercised during the years ended December 31, 2015 and 2016 was $10.4 million and $21.1 million , respectively. The weighted average grant date fair value of the options granted in 2014, 2015 and 2016 was $3.25 , $40.51 and $28.56 per share, respectively, using the Black-Scholes option-pricing model with the following weighted-average assumptions: Years Ended December 31, 2014 2015 2016 Expected volatility 87.6 % 76.8 % 75.2 % Risk-free interest rate 1.90 % 1.67 % 1.71 % Expected term (in years) 6.02 6.10 5.95 Expected dividend yield 0.0 % 0.0 % 0.0 % The following table summarizes restricted common stock activity: Number Weighted- Nonvested shares at December 31, 2014 — $ — Shares granted 49,750 $ 60.03 Shares vested (24,650 ) $ 60.03 Nonvested shares at December 31, 2015 25,100 $ 60.03 Shares granted 59,500 $ 44.35 Shares cancelled (1,000 ) $ 60.03 Shares vested (6,667 ) $ 37.06 Nonvested shares at December 31, 2016 76,933 $ 49.90 Included in the above table are non-vested restricted stock grants to certain employees and consultants totaling 43,600 shares for which the vesting provisions are based on achievement of certain Company milestones. During the year ended December 31, 2015, the Company recorded compensation expense of $1.1 million and $0.6 million in research and development expense and general and administrative expense, respectively, related to restricted common stock. During the year ended December 31, 2016, the Company recorded compensation expense of $0.2 million and $0.4 million in research and development expense and general and administrative expense, respectively, related to restricted common stock. At December 31, 2016 , there was $3.3 million of unrecognized compensation expense related to the restricted common stock, which is expected to be recognized over a weighted average period of 1.9 years. ESPP stock activity: No shares were issued to employees during 2015 and 8,012 shares were issued under the ESPP during the year ended December 31, 2016. During the year ended December 31, 2016 , the Company recorded compensation expense of $0.1 million and $0.1 million in research and development expense and general and administrative expense, respectively, related to the 2015 ESPP. At December 31, 2016 , there was no unrecognized compensation expense related to the ESPP.</t>
  </si>
  <si>
    <t>Commitments and contingencies</t>
  </si>
  <si>
    <t>Commitments and Contingencies Disclosure [Abstract]</t>
  </si>
  <si>
    <t>Commitments and contingencies (a) Leases In March 2014, the Company entered into an operating lease for laboratory and office space at its corporate headquarters in Philadelphia, PA, through October 2025. Under this lease, the Company received $8.0 million of tenant improvement allowances during 2014. In November 2015, the Company entered into a sublease agreement for approximately 14,000 square feet of additional office space at its corporate headquarters. The sublease will terminate on November 30, 2018. In February 2016, the Company leased 6,500 square feet of additional office space in Philadelphia under a lease that expires in June 2021. In November 2016, the Company entered in an additional lease agreement for approximately 49,000 square feet of office space in Philadelphia that will commence on April 1, 2017 and terminate on March 31, 2027. Under this lease, the Company will receive $3.2 million of tenant improvements allowances during 2017. In addition, the Company leases approximately 5,400 square feet of office space in Waltham, Massachusetts under a lease that expires in March 2022. As of December 31, 2016 , $7.5 million is recorded as long-term deferred rent and $0.8 million is recorded as current deferred rent on the accompanying consolidated balance sheet. Rent expense under these leases was $1.0 million and $1.9 million for the years ended December 31, 2015 and 2016 , respectively. Future minimum lease payments under these leases are as follows: Year Ending December 31, 2017 $ 4,410,126 2018 4,495,760 2019 4,293,484 2020 4,405,160 2021 4,398,678 2022 and thereafter 19,592,238 Total $ 41,595,446 (b) License agreements See note 13 for a discussion of the CHOP license agreement. In October 2013, the Company entered into a patent license agreement with the University of Pennsylvania, (Penn), as amended, for certain intellectual property licenses to be provided by Penn to the Company in the fields of research, development, manufacture and commercialization. The license agreement requires the Company to reimburse Penn for the patent costs related to the underlying licensed rights. The Company is obligated to make payments to Penn upon the occurrence of first commercial sale for certain licensed products in both the United States and Europe. The Company must pay a low-single-digit royalty based on net sales of licensed products by territory, which royalties will be reduced if the Company is required to license patents or intellectual property from third parties. In December 2014, the Company entered into a license agreement with Penn for certain intellectual property licenses. The Company issued to Penn 200,000 shares of restricted common stock (note 10), which are subject to performance-based vesting conditions, in connection with the agreement and is obligated to make milestone payments upon the achievement of certain regulatory milestones up to $5.5 million in the aggregate. Additionally, the Company is obligated to pay Penn single-digit-royalties based on its net sales of licensed products by territory. In October 2013, the Company entered into a license agreement with the University of Iowa Research Foundation (UIRF) for certain intellectual property licenses. The license agreement requires the Company to reimburse UIRF for the patent costs related to the underlying licensed rights. The Company is obligated to make payments to UIRF upon the occurrence of various development and commercialization milestones. The Company must pay a low-single-digit royalty to UIRF based on net sales of licensed products by territory.</t>
  </si>
  <si>
    <t>Related-party transactions</t>
  </si>
  <si>
    <t>Related Party Transactions [Abstract]</t>
  </si>
  <si>
    <t>Related-party transactions As of December 31, 2015 and 2016 ,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years ended December 31, 2014 , 2015 and 2016 , the Company recorded $0.6 million , $0.7 million and $0.9 million , respectively, of general and administrative expense related to the reimbursement of such patent costs in the accompanying statements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years ended December 31, 2014 , 2015 and 2016 , the Company recorded $6.0 million , $5.2 million and $7.4 million , respectively, as research and development expense. For the year ended December 31, 2014, the Company recorded $49,393 as general and administrative expense related to these agreements. For the years ended December 31, 2015 and 2016, the company did not record any general and administrative expense related to these agreements. As of December 31, 2015 , $0.2 million and $1.7 million were recorded in accrued expenses and accounts payable, respectively, as amounts due to CHOP. As of December 31, 2016 , $1.1 million and $0.9 million were recorded in accrued expenses and accounts payable, respectively, as amounts due to CHOP.</t>
  </si>
  <si>
    <t>Collaboration and license agreements</t>
  </si>
  <si>
    <t>Collaboration and License Agreements [Abstract]</t>
  </si>
  <si>
    <t>Collaboration and license agreements In March 2014, the Company entered into an agreement with Genable in which the Company was the exclusive manufacturer and provide development advice and expertise in the ongoing development of Genable’s lead therapeutic product. Under a license agreement, the Company also granted certain rights to manufacturing patent applications. During the year ended December 31, 2014, the Company received $20,000 for the license and recognized it as revenue. During the year ended December 31, 2015, the Company recognized $0.9 million revenue related to manufacturing of product pursuant to the Genable agreement. In March 2016, the Company acquired Genable (note 6). In April 2014, the Company began discussions with a biopharmaceutical company concerning a potential manufacturing technology agreement. The Company received a one-time, nonrefundable payment of $1.0 million to engage in due diligence. In March 2015, the Company concluded discussions on a potential arrangement with the biopharmaceutical company and, as a result, the Company recognized the nonrefundable payment of $1.0 million as revenue during the year ended December 31, 2015.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will be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In December of both 2015 and 2016, the Company earned a $15.0 million milestone payment, which is included in other receivables on the accompanying balance sheets. During the years ended December 31, 2014, 2015 and 2016, the Company recognized $0.6 million , $20.2 million and $20.2 million of revenue, respectively. As of December 31, 2016 , there is $5.2 million and $3.9 million of current and long term deferred revenue, respectively, related to the upfront payment on the consolidated balance sheet. During the years ended December 31, 2014 , 2015 and 2016 , the Company recorded $0.1 million , $1.3 million and $2.4 million , respectively, as a reduction to research and development expenses for the reimbursement of costs from Pfizer.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April 2015, the Company entered into a research, license and option agreement with Clearside Biomedical, Inc. (Clearside) under which the Company acquired exclusive rights to license Clearside’s microinjector technology and the option to further develop and commercialize gene therapy products delivered using the Clearside technology. Under the agreement, the companies will explore the feasibility of using Clearside’s microinjector technology to deliver viral vectors to the choroid and the retina through the suprachoroidal space. In connection with this agreement, the Company made an upfront payment of $0.5 million for services to be rendered in the development of licensed products. During the year ended December 31, 2015, the Company recorded $0.5 million as research and development expense related to the upfront payment. In December 2016, the Company entered into a License and Option Agreement (License Agreement) with Selecta that provides the Company with exclusive worldwide rights to Selecta’s proprietary Synthetic Vaccine Particles (SVP™) platform technology for co-administration with gene therapy targets. Under the terms of the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Each party is responsible for its own costs and expenses incurred in connection with its respective activities under the License Agreement, except that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License Agreement. In connection with the execution of the License Agreement the Company paid Selecta an upfront payment of $10.0 million . Additional payments in the aggregate of $5.0 million are due within 12 months.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3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License Agreement will continue on a country-by-country and product-by-product basis until the expiration of the Company's royalty payment obligations with respect to such product in such country unless earlier terminated by the parties. The License Agreement may be terminated by the Company for convenience upon 90 days ’ notice and the Company will not be required to make any payments. Either party may terminate the License Agreement on a target-by-target basis for material breach with respect to such target. In connection with the License Agreement, the Company entered into a Stock Purchase Agreement (SPA) with Selecta pursuant to which the Company purchased 197,238 unregistered shares of Selecta’s common stock for $5.0 million . The fair value of these shares is classified as available for sale securities at December 31, 2016. Under the terms of the Stock Purchase Agreement the Company will purchase additional shares of Selecta’s common stock for an aggregate of $10.0 million in 2017, unless the License Agreement is terminated. The Company accounted for the License Agreement and SPA as a basket transaction and allocated the $15.0 million in cash payments to the shares of Selecta’s common stock and the License Agreement in the amounts of $3.9 million and $11.1 million , respectively. The Company calculated the $3.9 million allocated for the Selecta shares acquired based on the closing market price on the date of purchase. The remaining $11.1 million was allocated to the License Agreement and expensed as acquired in-process research and development as the Company determined there was no alternative future use.</t>
  </si>
  <si>
    <t>Income taxes Income taxes</t>
  </si>
  <si>
    <t>Income Tax Disclosure [Abstract]</t>
  </si>
  <si>
    <t>Income taxes</t>
  </si>
  <si>
    <t>Income taxes A reconciliation of income tax benefit computed at the statutory federal income tax rate to income taxes as reflected in the financial statements is as follows: Year Ended December 31, 2014 2015 2016 Federal income tax benefit at statutory rate 34.0 % 34.0 % 34.0 % Loss prior to C corporation conversion (7.1 ) — — State and local tax, net of federal benefit 7.3 8.0 10.4 Permanent differences (0.6 ) (2.7 ) 3.0 Tax credits 7.3 13.1 9.1 Change in valuation allowance (40.9 ) (52.4 ) (56.5 ) Effective income tax rate — % — % — % Deferred taxes are recognized for temporary differences between the basis of assets and liabilities for financial statement and income tax purposes. The significant components of the Company’s deferred tax assets are comprised of the following: December 31, 2015 2016 Deferred tax assets (liabilities): Net operating loss carryforwards $ 11,385,094 $ 55,710,846 Tax credit carryforwards 11,694,170 28,327,477 Stock based compensation 3,363,805 10,342,547 Deferred rent 3,581,023 3,356,430 Deferred revenue 6,376,558 4,057,998 Accruals and other 2,024,542 9,262,530 Total deferred tax assets 38,425,192 111,057,828 Less valuation allowance (33,826,206 ) (107,616,937 ) Net deferred tax assets $ 4,598,986 $ 3,440,891 Intangible assets $ — $ (1,936,250 ) Fixed assets (4,598,986 ) (2,504,876 ) Total deferred tax liabilities $ (4,598,986 ) $ (4,441,126 ) Net deferred tax liability $ — $ (1,000,235 ) As of December 31, 2016 , the Company had U.S. federal net operating loss carryforwards of $121.9 million , which may be available to offset future income tax liabilities and will expire beginning in 2034. As of December 31, 2016 , the Company also had U.S. state net operating loss carryforwards of $119.7 million which may be available to offset future income tax liabilities and will expire beginning in 2034 . The Company has recorded a full valuation allowance against its net deferred tax assets as of December 31, 2016 and 2015 , respectively, because the Company has determined that is it more likely than not that these assets will not be fully realized due to historic net operating losses incurred. The Company experienced a net change in valuation allowance of $23.4 million and $73.8 million in the years ended December 31, 2015 and 2016 , respectively. As of December 31, 2016 , the Company had federal research and development and orphan drug tax credit carryforwards of $1.6 million and $26.7 million , respectively, available to reduce future tax liabilities which expire beginning in 2034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state, and foreign jurisdictions, where applicable. The company’s tax years are still open under status from 2013 to present. All open years maybe be examined to the extent that tax credit or net operating loss carryforward are used in future periods. The Company will recognize interest and penalties related to uncertain tax positions in income tax expense. As of December 31, 2016 , the Company had no accrued interest or penalties related to uncertain tax positions and no amounts have been recognized in the Company’s consolidated statements of operations. For the year ended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Selected quarterly financial data (unaudited)</t>
  </si>
  <si>
    <t>Quarterly Financial Information Disclosure [Abstract]</t>
  </si>
  <si>
    <t>Selected quarterly financial data (unaudited) The following table contains quarterly financial information for 2015 and 2016 . The Company believes that the following information reflects all normal recurring adjustments necessary for a fair presentation of the information for the periods presented. The operating results for any quarter are not necessarily indicative of results for any future period. 2015 (1) First Quarter Second Quarter Third Quarter Fourth Quarter Total Revenues $ 2,274,467 $ 1,288,629 $ 1,302,789 $ 17,197,789 $ 22,063,674 Research and development 8,334,108 9,343,972 11,796,455 16,554,779 46,029,314 General and administrative 3,684,880 6,333,123 6,461,675 6,872,493 23,352,171 Total operating expenses 12,018,988 15,677,095 18,258,130 23,427,272 69,381,485 Loss from operations (9,744,521 ) (14,388,466 ) (16,955,341 ) (6,229,483 ) (47,317,811 ) Net loss $ (9,733,507 ) $ (14,336,842 ) $ (16,900,560 ) $ (6,154,869 ) $ (47,125,778 ) Basic and diluted net loss per common share $ (0.58 ) $ (0.60 ) $ (0.70 ) $ (0.25 ) $ (2.10 ) 2016 (1) First Quarter Second Quarter Third Quarter Fourth Quarter Total Revenues $ 1,288,628 $ 1,288,629 $ 1,302,789 $ 16,302,789 $ 20,182,835 Research and development 18,251,900 19,621,536 22,384,109 26,121,860 86,379,405 Acquired in-process research and development — — — 11,132,146 11,132,146 General and administrative 8,873,861 10,676,752 12,049,954 16,469,750 48,070,317 Total operating expenses 27,125,761 30,298,288 34,434,063 53,723,756 145,581,868 Loss from operations (25,837,133 ) (29,009,659 ) (33,131,274 ) (37,420,967 ) (125,399,033 ) Net loss $ (25,576,711 ) $ (28,676,115 ) $ (32,562,407 ) $ (36,837,294 ) $ (123,652,527 ) Basic and diluted net loss per common share $ (0.95 ) $ (1.04 ) $ (1.07 ) $ (1.21 ) $ (4.29 ) (1) The sum of the quarterly per share amounts may not equal per share amounts reported for the year due to rounding.</t>
  </si>
  <si>
    <t>Summary of significant accounting policies (Policies)</t>
  </si>
  <si>
    <t>Use of estimates</t>
  </si>
  <si>
    <t>Use of estimates The preparation of consolidated financial statements in conformity with U.S. generally accepted accounting principles,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Principles of consolidation</t>
  </si>
  <si>
    <t xml:space="preserve">Principles of consolidation The accompanying consolidated financial statements include the accounts of the Company and its wholly-owned subsidiaries: Spark Therapeutics, Inc, Spark Therapeutics Ireland Limited and Spark Therapeutics England Limited. All intercompany balances and transactions have been eliminated in consolidation. </t>
  </si>
  <si>
    <t>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Cash and cash equivalents The Company considers all highly liquid investments that have maturities of three months or less when acquired to be cash equivalents. Cash equivalents as of December 31, 2015 and 2016 consisted primarily of money market funds.</t>
  </si>
  <si>
    <t xml:space="preserve">Marketable securities The Company classifies its marketable security investments as available-for-sale securities and the securities are stated at fair value. The amortized cost of available-for-sale securities is adjusted for amortization of premiums and accretion of discounts to maturity. At December 31, 2016, the balance in the Company’s accumulated other comprehensive loss included activity related to the Company’s available-for-sale marketable securities. There were no realized gains or losses recognized on the maturity of available-for-sale securities during the year ended December 31, 2016 and, as a result, the Company did not reclassify any amount out of accumulated other comprehensive loss for the same period. In addition, as part of the license and stock purchase agreements entered into with Selecta Biosciences, Inc. (Selecta) (note 14), the Company purchased restricted common shares of Selecta. The investment is classified as available-for-sale and is stated at fair value. </t>
  </si>
  <si>
    <t>Property and equipment</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Acquired in-process research and development and goodwill</t>
  </si>
  <si>
    <t xml:space="preserve">Acquired in-process research and development and goodwill The acquired in-process research and development (IPR&amp;D) asset is an indefinite-lived intangible asset and is assessed for impairment annually or more frequently if impairment indicators exist. If the associated research and development effort is abandoned, the related assets will be written off and the Company will record a noncash impairment loss on its consolidated statement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ed its annual impairment test as of October 1, 2016 and there was no impairment to acquired in-process research and development in 2016. Goodwill represents the excess of purchase price over the fair value of net assets acquired by the Company. Goodwill is not amortized, but assessed for impairment on an annual basis or more frequently if impairment indicators exist. The Company operates as one reporting unit. The Company has the option to perform a qualitative assessment of goodwill prior to completing the two-step method described below to determine whether or not it is more likely than not that the fair value of its reporting units is less than its carrying amount, including goodwill and other intangible assets. If the Company concludes that this is the case, it must perform the two-step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October 1st. The Company performed a qualitative assessment in 2016 and determined that there was no impairment to goodwill for the year ended December 31, 2016. </t>
  </si>
  <si>
    <t>Research and development and in-process research and development</t>
  </si>
  <si>
    <t>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t>
  </si>
  <si>
    <t>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5 and 2016, the Company has concluded that a full valuation allowance is necessary for its deferred tax assets.</t>
  </si>
  <si>
    <t>Revenue recognition</t>
  </si>
  <si>
    <t>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t>
  </si>
  <si>
    <t>Share-based compensation and fair value of stock</t>
  </si>
  <si>
    <t>Stock-based compensation and fair value of stock The Company accounts for its stock-based compensation awards in accordance with FASB ASC Topic 718, Compensation-Stock Compensation . ASC 718 requires all stock-based payments to employees, including grants of employee stock options and restricted stock units and modifications to existing stock options, to be recognized in the statements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hare-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and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based on actual awards forfeited. Consistent with the guidance in FASB ASC Topic 505-50, Equity-Based Payments to Non-Employees ,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t>
  </si>
  <si>
    <t>Recapitalization</t>
  </si>
  <si>
    <t>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t>
  </si>
  <si>
    <t>Net loss per common share</t>
  </si>
  <si>
    <t>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balance sheet as deferred rent and are amortized as a reduction of rent expense over the term of the lease from the possession date. Deferred rent as of December 31, 2015 and 2016 represents the net excess of rent expense over the actual cash paid for rent and the tenant improvement allowances received</t>
  </si>
  <si>
    <t>Other comprehensive loss</t>
  </si>
  <si>
    <t>Other comprehensive loss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gains and losses related to changes in available for sale securities and foreign currency translation.</t>
  </si>
  <si>
    <t>Recent accounting pronouncements</t>
  </si>
  <si>
    <t>Recent Accounting Pronouncements In February 2016, the FASB issued Accounting Standards Update, (ASU) 2016-02, “ Leases .”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consolidated financial stat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as it relates to the Pfizer Inc. (Pfizer) collaboration agreement discussed in note 14. In March 2016, the FASB issued ASU 2016-09, " Improvements to Employee Share-Based Payment Accounting. " ASU 2016-09 intends to reduce the cost and complexity of accounting for share-based payments. The updated guidance is effective for interim and annual periods beginning after December 15, 2016, and early adoption is permitted. The Company early adopted the guidance as of March 31, 2016 and the impact was immaterial to the Company's consolidated financial statements. In January 2016, the FASB issued ASU 2016-01, "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The updated guidance is effective for interim periods and annual periods beginning after December 31, 2017. A cumulative-effect adjustment to the balance sheet will be recorded as of the beginning of the fiscal year of adoption. The Company has not evaluated the impact of the updated guidance on the Company’s consolidated financial statements but expects to see an increase in the volatility of net loss as the volatility currently recorded in other comprehensive income related to changes in the fair market value of the available-for-sale equity investments will be reflected in net loss after adoption. In January 2017, the FASB issued ASU 2017-01, “ Clarifying the Definition of a Business ”. ASU 2017-01 clarified the definition of a business to assist entities with evaluating whether transactions should be accounted for as acquisitions of assets or businesses. The guidance is effective for interim and annual periods beginning after December 31, 2017, and early adoption is permitted. The Company elected to early adopt this guidance in the current period and has applied it to its evaluation of the license and stock agreement entered into with Selecta (note 14).</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units/shares outstanding as of December 31, 2014 , 2015 and 2016 as they would be anti-dilutive: December 31, 2014 2015 2016 Convertible preferred shares 10,037,255 — — Unvested restricted common shares 578,994 373,655 251,809 Options issued and outstanding 2,264,497 3,071,372 4,181,993</t>
  </si>
  <si>
    <t>Marketable securities (Tables)</t>
  </si>
  <si>
    <t>The following table summarizes the available-for-sale securities held at December 31, 2016 : Description Amortized cost Unrealized gains Unrealized losses Fair value December 31, 2016 U.S. government agency $ 133,690,267 $ 10,907 $ (85,714 ) $ 133,615,460 Corporate securities $ 126,253,903 $ — $ (726,579 ) $ 125,527,324</t>
  </si>
  <si>
    <t>Business acquisition of Genable (Tables)</t>
  </si>
  <si>
    <t>Schedule of Recognized Identified Assets Acquired and Liabilities Assumed [Table Text Block]</t>
  </si>
  <si>
    <t>The following table summarizes the fair values of the tangible and intangible assets acquired and liabilities assumed at the acquisition date: Cash acquired $ 196,307 Other current assets 102,506 Acquired in-process research and development 15,490,000 Goodwill 1,160,104 Total assets assumed 16,948,917 Other non-current liabilities 254,753 Deferred tax liability 1,000,235 Total liabilities assumed 1,254,988 Total allocation of purchase price $ 15,693,929</t>
  </si>
  <si>
    <t>Fair value of financial instruments (Tables)</t>
  </si>
  <si>
    <t>Summary of Assets and Liabilities Measured at Fair Value on Recurring Basis</t>
  </si>
  <si>
    <t xml:space="preserve">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5: Assets: Money market funds (included in cash and cash equivalents) $ 293,530,590 — — At December 31, 2016: Assets: Money market funds (included in cash and cash equivalents) $ 53,452,424 — — Corporate securities (included in cash and cash equivalents) $ 5,029,838 Marketable securities - U.S. government agencies $ 133,615,460 — — Marketable securities - corporate securities $ 122,144,692 3,382,632 </t>
  </si>
  <si>
    <t>Property and equipment, net (Tables)</t>
  </si>
  <si>
    <t>Schedule of property and equipment, net</t>
  </si>
  <si>
    <t>Property and equipment consist of the following: December 31, 2015 2016 Laboratory equipment $ 4,415,121 $ 5,833,616 Computer and software 158,280 530,663 Furniture and fixtures 470,151 470,151 Office equipment 72,308 537,756 Leasehold improvements 11,274,721 16,981,989 Construction in progress 2,511,636 967,945 Property and equipment, gross 18,902,217 25,322,120 Less accumulated depreciation and amortization (1,902,772 ) (5,527,814 ) Property and equipment, net $ 16,999,445 $ 19,794,306</t>
  </si>
  <si>
    <t>Accrued expenses (Tables)</t>
  </si>
  <si>
    <t>Schedule of Accrued Expenses</t>
  </si>
  <si>
    <t>Accrued expenses consist of the following: December 31, 2015 2016 Compensation and benefits $ 4,880,239 $ 9,613,275 Consulting and professional fees 432,346 995,614 Research and development 978,156 2,717,777 Other 238,522 500,254 $ 6,529,263 $ 13,826,920</t>
  </si>
  <si>
    <t>Stockholders' equity (Tables)</t>
  </si>
  <si>
    <t>Summary of Restricted Stock Activity</t>
  </si>
  <si>
    <t>The following table summarizes restricted stock activity for the instruments discussed above: Number of shares Weighted- average grant date fair value Nonvested shares at December 31, 2014 578,994 $ 4.46 Shares vested (230,439 ) $ 3.87 Nonvested shares at December 31, 2015 348,555 $ 4.83 Shares canceled (1,213 ) $ 1.15 Shares vested (172,466 ) $ 3.90 Nonvested shares at December 31, 2016 174,876 $ 5.78 The following table summarizes restricted common stock activity: Number Weighted- Nonvested shares at December 31, 2014 — $ — Shares granted 49,750 $ 60.03 Shares vested (24,650 ) $ 60.03 Nonvested shares at December 31, 2015 25,100 $ 60.03 Shares granted 59,500 $ 44.35 Shares cancelled (1,000 ) $ 60.03 Shares vested (6,667 ) $ 37.06 Nonvested shares at December 31, 2016 76,933 $ 49.90</t>
  </si>
  <si>
    <t>Stock incentive plans (Tables)</t>
  </si>
  <si>
    <t>Summary of Stock Option Activity</t>
  </si>
  <si>
    <t>The following table summarizes stock option activity: Number of shares Weighted- average exercise price Aggregate intrinsic value(a) Outstanding at December 31, 2014 2,264,497 $ 4.52 Granted 1,031,700 $ 59.80 Exercised (221,825 ) $ 5.03 Forfeited (3,000 ) $ 75.57 Outstanding at December 31, 2015 3,071,372 $ 22.99 Granted 1,722,950 $ 43.16 Exercised (455,138 ) $ 5.69 Forfeited (157,191 ) $ 21.17 Outstanding at December 31, 2016 4,181,993 $ 33.25 Vested at December 31, 2016 1,159,926 $ 24.58 $ 35,495,985 Vested at December 31, 2016 and expected to vest 4,056,533 $ 33.25 $ 83,508,162 (a) The aggregate intrinsic value is calculated as the difference between the exercise price of the underlying options and the estimated fair value of the common stock that were in the money at December 31, 2016.</t>
  </si>
  <si>
    <t>Summary of Weighted-Average Assumptions</t>
  </si>
  <si>
    <t>The weighted average grant date fair value of the options granted in 2014, 2015 and 2016 was $3.25 , $40.51 and $28.56 per share, respectively, using the Black-Scholes option-pricing model with the following weighted-average assumptions: Years Ended December 31, 2014 2015 2016 Expected volatility 87.6 % 76.8 % 75.2 % Risk-free interest rate 1.90 % 1.67 % 1.71 % Expected term (in years) 6.02 6.10 5.95 Expected dividend yield 0.0 % 0.0 % 0.0 %</t>
  </si>
  <si>
    <t>Summary of Restricted Common Stock Activity</t>
  </si>
  <si>
    <t>Commitments and contingencies (Tables)</t>
  </si>
  <si>
    <t>Schedule of Future Minimum Rental Payments for Operating Leases</t>
  </si>
  <si>
    <t xml:space="preserve">Future minimum lease payments under these leases are as follows: Year Ending December 31, 2017 $ 4,410,126 2018 4,495,760 2019 4,293,484 2020 4,405,160 2021 4,398,678 2022 and thereafter 19,592,238 Total $ 41,595,446 </t>
  </si>
  <si>
    <t>Income taxes (Tables)</t>
  </si>
  <si>
    <t>Schedule of Effective Income Tax Rate Reconciliation</t>
  </si>
  <si>
    <t>A reconciliation of income tax benefit computed at the statutory federal income tax rate to income taxes as reflected in the financial statements is as follows: Year Ended December 31, 2014 2015 2016 Federal income tax benefit at statutory rate 34.0 % 34.0 % 34.0 % Loss prior to C corporation conversion (7.1 ) — — State and local tax, net of federal benefit 7.3 8.0 10.4 Permanent differences (0.6 ) (2.7 ) 3.0 Tax credits 7.3 13.1 9.1 Change in valuation allowance (40.9 ) (52.4 ) (56.5 ) Effective income tax rate — % — % — %</t>
  </si>
  <si>
    <t>Schedule of Deferred Tax Assets</t>
  </si>
  <si>
    <t>The significant components of the Company’s deferred tax assets are comprised of the following: December 31, 2015 2016 Deferred tax assets (liabilities): Net operating loss carryforwards $ 11,385,094 $ 55,710,846 Tax credit carryforwards 11,694,170 28,327,477 Stock based compensation 3,363,805 10,342,547 Deferred rent 3,581,023 3,356,430 Deferred revenue 6,376,558 4,057,998 Accruals and other 2,024,542 9,262,530 Total deferred tax assets 38,425,192 111,057,828 Less valuation allowance (33,826,206 ) (107,616,937 ) Net deferred tax assets $ 4,598,986 $ 3,440,891 Intangible assets $ — $ (1,936,250 ) Fixed assets (4,598,986 ) (2,504,876 ) Total deferred tax liabilities $ (4,598,986 ) $ (4,441,126 ) Net deferred tax liability $ — $ (1,000,235 )</t>
  </si>
  <si>
    <t>Selected quarterly financial data (unaudited) (Tables)</t>
  </si>
  <si>
    <t>Schedule of quarterly financial information</t>
  </si>
  <si>
    <t>The following table contains quarterly financial information for 2015 and 2016 . The Company believes that the following information reflects all normal recurring adjustments necessary for a fair presentation of the information for the periods presented. The operating results for any quarter are not necessarily indicative of results for any future period. 2015 (1) First Quarter Second Quarter Third Quarter Fourth Quarter Total Revenues $ 2,274,467 $ 1,288,629 $ 1,302,789 $ 17,197,789 $ 22,063,674 Research and development 8,334,108 9,343,972 11,796,455 16,554,779 46,029,314 General and administrative 3,684,880 6,333,123 6,461,675 6,872,493 23,352,171 Total operating expenses 12,018,988 15,677,095 18,258,130 23,427,272 69,381,485 Loss from operations (9,744,521 ) (14,388,466 ) (16,955,341 ) (6,229,483 ) (47,317,811 ) Net loss $ (9,733,507 ) $ (14,336,842 ) $ (16,900,560 ) $ (6,154,869 ) $ (47,125,778 ) Basic and diluted net loss per common share $ (0.58 ) $ (0.60 ) $ (0.70 ) $ (0.25 ) $ (2.10 ) 2016 (1) First Quarter Second Quarter Third Quarter Fourth Quarter Total Revenues $ 1,288,628 $ 1,288,629 $ 1,302,789 $ 16,302,789 $ 20,182,835 Research and development 18,251,900 19,621,536 22,384,109 26,121,860 86,379,405 Acquired in-process research and development — — — 11,132,146 11,132,146 General and administrative 8,873,861 10,676,752 12,049,954 16,469,750 48,070,317 Total operating expenses 27,125,761 30,298,288 34,434,063 53,723,756 145,581,868 Loss from operations (25,837,133 ) (29,009,659 ) (33,131,274 ) (37,420,967 ) (125,399,033 ) Net loss $ (25,576,711 ) $ (28,676,115 ) $ (32,562,407 ) $ (36,837,294 ) $ (123,652,527 ) Basic and diluted net loss per common share $ (0.95 ) $ (1.04 ) $ (1.07 ) $ (1.21 ) $ (4.29 ) (1) The sum of the quarterly per share amounts may not equal per share amounts reported for the year due to rounding.</t>
  </si>
  <si>
    <t>Background - Additional information (Details)</t>
  </si>
  <si>
    <t>Jun. 20, 2016USD ($)$ / sharesshares</t>
  </si>
  <si>
    <t>Dec. 28, 2015USD ($)$ / sharesshares</t>
  </si>
  <si>
    <t>Feb. 04, 2015USD ($)$ / sharesshares</t>
  </si>
  <si>
    <t>Dec. 31, 2016USD ($)segmentshares</t>
  </si>
  <si>
    <t>Dec. 31, 2015USD ($)shares</t>
  </si>
  <si>
    <t>Class of Stock [Line Items]</t>
  </si>
  <si>
    <t>Number of operating segments | segment</t>
  </si>
  <si>
    <t>Aggregate gross proceeds from IPO | $</t>
  </si>
  <si>
    <t>Net proceeds from IPO | $</t>
  </si>
  <si>
    <t>Proceeds from follow-on public offering | $</t>
  </si>
  <si>
    <t>Common stock, shares issued during IPO (in shares) | shares</t>
  </si>
  <si>
    <t>Stock issuance price per share (in usd per share) | $ / shares</t>
  </si>
  <si>
    <t>Preferred stock, shares issued upon conversion (in shares) | shares</t>
  </si>
  <si>
    <t>Initial Public Offering [Member]</t>
  </si>
  <si>
    <t>IPO completion date</t>
  </si>
  <si>
    <t>Feb. 4,
		2015</t>
  </si>
  <si>
    <t>Initial Public Offering [Member] | Common Stock [Member]</t>
  </si>
  <si>
    <t>Development-stage risks - Additional information (Details) - USD ($)</t>
  </si>
  <si>
    <t>Retained earnings (accumulated deficit)</t>
  </si>
  <si>
    <t>Summary of significant accounting policies - Additional information (Details)</t>
  </si>
  <si>
    <t>Jan. 16, 2015</t>
  </si>
  <si>
    <t>Dec. 31, 2013USD ($)</t>
  </si>
  <si>
    <t>Dec. 31, 2016USD ($)</t>
  </si>
  <si>
    <t>Dec. 31, 2015USD ($)</t>
  </si>
  <si>
    <t>Property, Plant and Equipment [Line Items]</t>
  </si>
  <si>
    <t>Impairment charges of long-lived assets</t>
  </si>
  <si>
    <t>Reverse stock split, description</t>
  </si>
  <si>
    <t>One share for every five shares previously held.</t>
  </si>
  <si>
    <t>Conversion ratio of common stock</t>
  </si>
  <si>
    <t>Computers [Member]</t>
  </si>
  <si>
    <t>Property and equipment useful life</t>
  </si>
  <si>
    <t>3 years</t>
  </si>
  <si>
    <t>Software [Member]</t>
  </si>
  <si>
    <t>Laboratory and Office Equipment [Member]</t>
  </si>
  <si>
    <t>5 years</t>
  </si>
  <si>
    <t>Furniture &amp; Fixtures [Member]</t>
  </si>
  <si>
    <t>7 years</t>
  </si>
  <si>
    <t>Leasehold Improvements [Member]</t>
  </si>
  <si>
    <t>Property and equipment estimated useful lives</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s) - shares</t>
  </si>
  <si>
    <t>Convertible Preferred Shares [Member]</t>
  </si>
  <si>
    <t>Antidilutive Securities Excluded from Computation of Earnings Per Share [Line Items]</t>
  </si>
  <si>
    <t>Antidilutive securities excluded from computation of diluted weighted average shares outstanding</t>
  </si>
  <si>
    <t>Unvested Restricted Common Shares [Member]</t>
  </si>
  <si>
    <t>Options Issued and Outstanding [Member]</t>
  </si>
  <si>
    <t>Marketable securities - Schedule of available-for-sale securities (Details)</t>
  </si>
  <si>
    <t>Maximum [Member]</t>
  </si>
  <si>
    <t>Schedule of Available-for-sale Securities [Line Items]</t>
  </si>
  <si>
    <t>Remaining maturity period</t>
  </si>
  <si>
    <t>2 years</t>
  </si>
  <si>
    <t>U.S. Government Agency [Member]</t>
  </si>
  <si>
    <t>Amortized cost</t>
  </si>
  <si>
    <t>Unrealized gains</t>
  </si>
  <si>
    <t>Unrealized losses</t>
  </si>
  <si>
    <t>Fair value</t>
  </si>
  <si>
    <t>Corporate Securities [Member]</t>
  </si>
  <si>
    <t>Business acquisition of Genable - Additional information (Details) - USD ($)</t>
  </si>
  <si>
    <t>Mar. 07, 2016</t>
  </si>
  <si>
    <t>Genable [Member]</t>
  </si>
  <si>
    <t>Business Acquisition [Line Items]</t>
  </si>
  <si>
    <t>Payments to acquire business</t>
  </si>
  <si>
    <t>Fair value of common stock</t>
  </si>
  <si>
    <t>Purchase price</t>
  </si>
  <si>
    <t>Acquisition related costs</t>
  </si>
  <si>
    <t>Common Stock [Member] | Genable [Member]</t>
  </si>
  <si>
    <t>Business acquisition, equity issued (in shares)</t>
  </si>
  <si>
    <t>Genable [Member] | Genable [Member]</t>
  </si>
  <si>
    <t>Receivable due</t>
  </si>
  <si>
    <t>Revenue Commissioners, Ireland [Member] | Foreign Tax Authority [Member]</t>
  </si>
  <si>
    <t>Operating loss carryforwards</t>
  </si>
  <si>
    <t>In process research and development | Genable [Member]</t>
  </si>
  <si>
    <t>Fair value of financial instruments - Summary of assets and liabilities measured at fair value on recurring basis (Details) - USD ($)</t>
  </si>
  <si>
    <t>Fair Value Measurements Recurring [Member] | Money Market Funds [Member] | Quoted prices in active markets for identical assets (Level 1) [Member]</t>
  </si>
  <si>
    <t>Assets:</t>
  </si>
  <si>
    <t>Money market funds (included in cash and cash equivalents)</t>
  </si>
  <si>
    <t>Fair Value Measurements Recurring [Member] | Money Market Funds [Member] | Significant other observable inputs (Level 2) [Member]</t>
  </si>
  <si>
    <t>Fair Value Measurements Recurring [Member] | Money Market Funds [Member] | Significant unobservable inputs (Level 3) [Member]</t>
  </si>
  <si>
    <t>Fair Value Measurements Recurring [Member] | Corporate Securities [Member] | Quoted prices in active markets for identical assets (Level 1) [Member]</t>
  </si>
  <si>
    <t>U.S. Government Agency [Member] | Fair Value Measurements Recurring [Member] | Quoted prices in active markets for identical assets (Level 1) [Member]</t>
  </si>
  <si>
    <t>U.S. Government Agency [Member] | Fair Value Measurements Recurring [Member] | Significant other observable inputs (Level 2) [Member]</t>
  </si>
  <si>
    <t>U.S. Government Agency [Member] | Fair Value Measurements Recurring [Member] | Significant unobservable inputs (Level 3) [Member]</t>
  </si>
  <si>
    <t>Corporate Securities [Member] | Fair Value Measurements Recurring [Member] | Quoted prices in active markets for identical assets (Level 1) [Member]</t>
  </si>
  <si>
    <t>Corporate Securities [Member] | Fair Value Measurements Recurring [Member] | Significant other observable inputs (Level 2) [Member]</t>
  </si>
  <si>
    <t>Business acquisition of Genable - Recognition and measurement of assets acquired and liabilities assumed (Details) - USD ($)</t>
  </si>
  <si>
    <t>Cash acquired</t>
  </si>
  <si>
    <t>Other current assets</t>
  </si>
  <si>
    <t>Total assets assumed</t>
  </si>
  <si>
    <t>Other non-current liabilities</t>
  </si>
  <si>
    <t>Total liabilities assumed</t>
  </si>
  <si>
    <t>Total allocation of purchase price</t>
  </si>
  <si>
    <t>Property and equipment, net - Schedule of property and equipment, net (Details) - USD ($)</t>
  </si>
  <si>
    <t>Property and equipment, gross</t>
  </si>
  <si>
    <t>Less accumulated depreciation and amortization</t>
  </si>
  <si>
    <t>Laboratory Equipment [Member]</t>
  </si>
  <si>
    <t>Computer and Software [Member]</t>
  </si>
  <si>
    <t>Office Equipment [Member]</t>
  </si>
  <si>
    <t>Construction in Progress [Member]</t>
  </si>
  <si>
    <t>Accrued Expenses - Schedule of accrued expenses (Details) - USD ($)</t>
  </si>
  <si>
    <t>Compensation and benefits</t>
  </si>
  <si>
    <t>Consulting and professional fees</t>
  </si>
  <si>
    <t>Other</t>
  </si>
  <si>
    <t>Debt - Additional Information (Details) - Commonwealth of Pennsylvania [Member] - Machinery and Equipment and Other Assets Purchased (MELF Loan) [Member]</t>
  </si>
  <si>
    <t>1 Months Ended</t>
  </si>
  <si>
    <t>Aug. 31, 2016USD ($)</t>
  </si>
  <si>
    <t>Line of Credit Facility [Line Items]</t>
  </si>
  <si>
    <t>Loan amount</t>
  </si>
  <si>
    <t>Debt term</t>
  </si>
  <si>
    <t>Principle and interest payment</t>
  </si>
  <si>
    <t>Stated percentage rate</t>
  </si>
  <si>
    <t>3.25%</t>
  </si>
  <si>
    <t>Debt interest expense</t>
  </si>
  <si>
    <t>Stockholders' Equity - Additional information (Details) - USD ($)</t>
  </si>
  <si>
    <t>Feb. 04, 2015</t>
  </si>
  <si>
    <t>May 31, 2014</t>
  </si>
  <si>
    <t>Sep. 30, 2016</t>
  </si>
  <si>
    <t>Mar. 31, 2016</t>
  </si>
  <si>
    <t>Sep. 30, 2015</t>
  </si>
  <si>
    <t>Jun. 30, 2015</t>
  </si>
  <si>
    <t>Mar. 31, 2015</t>
  </si>
  <si>
    <t>Accumulated dividends</t>
  </si>
  <si>
    <t>Grant date fair value of restricted stock issued in connection with license agreement</t>
  </si>
  <si>
    <t>Preferred stock, shares issued upon conversion (in shares)</t>
  </si>
  <si>
    <t>Preferred shares converted into number of common stock (in shares)</t>
  </si>
  <si>
    <t>Common Stock [Member] | Tranche One [Member]</t>
  </si>
  <si>
    <t>Percentage of vesting of units on first anniversary</t>
  </si>
  <si>
    <t>25.00%</t>
  </si>
  <si>
    <t>Common Stock [Member] | Tranche Two [Member]</t>
  </si>
  <si>
    <t>Units, vesting period</t>
  </si>
  <si>
    <t>Series A Convertible Preferred Stock [Member]</t>
  </si>
  <si>
    <t>Preferred stock dividend rate</t>
  </si>
  <si>
    <t>8.00%</t>
  </si>
  <si>
    <t>Series A Convertible Preferred Stock [Member] | Common Stock [Member]</t>
  </si>
  <si>
    <t>Series B Convertible Preferred Stock [Member]</t>
  </si>
  <si>
    <t>Convertible preferred stock terms of conversion</t>
  </si>
  <si>
    <t>Every five shares of Series A Stock and Series B Stock were to automatically convert into one share of common stock at a qualified IPO, as defined, or upon approval by at least 87.5% of the Series B Stock holders</t>
  </si>
  <si>
    <t>Minimum percentage of approval by outstanding preferred share holders for preferred stock conversion to common stock</t>
  </si>
  <si>
    <t>87.50%</t>
  </si>
  <si>
    <t>Series B Convertible Preferred Stock [Member] | Common Stock [Member]</t>
  </si>
  <si>
    <t>Series 1 Unit [Member] | Common Stock [Member]</t>
  </si>
  <si>
    <t>Series 2 Unit [Member] | Common Stock [Member]</t>
  </si>
  <si>
    <t>Series 3 Unit [Member] | Common Stock [Member]</t>
  </si>
  <si>
    <t>License Agreement [Member] | University of Pennsylvania [Member]</t>
  </si>
  <si>
    <t>Restricted Shares [Member]</t>
  </si>
  <si>
    <t>Unrecognized compensation expense related to restricted common shares</t>
  </si>
  <si>
    <t>Unrecognized compensation expense related to restricted common shares expected to be recognized, weighted-average period</t>
  </si>
  <si>
    <t>7 months 18 days</t>
  </si>
  <si>
    <t>Restricted Shares [Member] | General and Administrative Expense [Member]</t>
  </si>
  <si>
    <t>Compensation expense</t>
  </si>
  <si>
    <t>Restricted Shares [Member] | Research and Development Expense [Member]</t>
  </si>
  <si>
    <t>Restricted Shares [Member] | License Agreement [Member] | University of Pennsylvania [Member]</t>
  </si>
  <si>
    <t>Stockholders' Equity - Summary of restricted stock activity (Details) - Restricted Shares [Member] - $ / shares</t>
  </si>
  <si>
    <t>Number of shares (in shares):</t>
  </si>
  <si>
    <t>Nonvested beginning balance (in shares)</t>
  </si>
  <si>
    <t>Shares vested (in shares)</t>
  </si>
  <si>
    <t>Shares canceled (in shares)</t>
  </si>
  <si>
    <t>Nonvested ending balance (in shares)</t>
  </si>
  <si>
    <t>Weighted-average grant date fair value (in dollars per share):</t>
  </si>
  <si>
    <t>Nonvested shares beginning balance (in usd per share)</t>
  </si>
  <si>
    <t>Shares vested (in usd per share)</t>
  </si>
  <si>
    <t>Shares canceled (in dollars per share)</t>
  </si>
  <si>
    <t>Nonvested shares ending balance (in usd per share)</t>
  </si>
  <si>
    <t>Stock Incentive Plans - Additional information (Details) - USD ($) $ / shares in Units, $ in Millions</t>
  </si>
  <si>
    <t>Jan. 31, 2016</t>
  </si>
  <si>
    <t>Jan. 31, 2015</t>
  </si>
  <si>
    <t>Share-based Compensation Arrangement by Share-based Payment Award [Line Items]</t>
  </si>
  <si>
    <t>Weighted average remaining contractual term of options outstanding</t>
  </si>
  <si>
    <t>8 years 4 months</t>
  </si>
  <si>
    <t>Weighted average remaining contractual term of options exercisable</t>
  </si>
  <si>
    <t>7 years 6 months 10 days</t>
  </si>
  <si>
    <t>Weighted average grant date fair value of options (in usd per share)</t>
  </si>
  <si>
    <t>ESPP [Member]</t>
  </si>
  <si>
    <t>Unrecognized compensation expense related to the performance-based restricted common stock</t>
  </si>
  <si>
    <t>Grants in period (in shares)</t>
  </si>
  <si>
    <t>ESPP [Member] | Research and Development Expense [Member]</t>
  </si>
  <si>
    <t>ESPP [Member] | General and Administrative Expense [Member]</t>
  </si>
  <si>
    <t>Employee Stock Option [Member]</t>
  </si>
  <si>
    <t>Unrecognized compensation expense related to stock options</t>
  </si>
  <si>
    <t>Weighted average period recognition for unrecognized compensation expense</t>
  </si>
  <si>
    <t>2 years 10 months 18 days</t>
  </si>
  <si>
    <t>Intrinsic value of options exercised</t>
  </si>
  <si>
    <t>Employee Stock Option [Member] | Research and Development Expense [Member]</t>
  </si>
  <si>
    <t>Employee Stock Option [Member] | General and Administrative Expense [Member]</t>
  </si>
  <si>
    <t>Performance-Based Restricted Common Stock [Member]</t>
  </si>
  <si>
    <t>1 year 9 months 50 days</t>
  </si>
  <si>
    <t>Nonvested shares (in shares)</t>
  </si>
  <si>
    <t>Performance-Based Restricted Common Stock [Member] | Research and Development Expense [Member]</t>
  </si>
  <si>
    <t>Performance-Based Restricted Common Stock [Member] | General and Administrative Expense [Member]</t>
  </si>
  <si>
    <t>2015 Stock Incentive Plan [Member]</t>
  </si>
  <si>
    <t>Shares available for future grants (in shares)</t>
  </si>
  <si>
    <t>Common stock reserved for issuance (in shares)</t>
  </si>
  <si>
    <t>Maximum shares authorized (in shares)</t>
  </si>
  <si>
    <t>Shares of common stock (in shares)</t>
  </si>
  <si>
    <t>Percentage of common stock outstanding</t>
  </si>
  <si>
    <t>4.00%</t>
  </si>
  <si>
    <t>Shares for ESPP automatically increased (in shares)</t>
  </si>
  <si>
    <t>Stock incentive plans description</t>
  </si>
  <si>
    <t>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t>
  </si>
  <si>
    <t>2015 Employee Stock Purchase Plan [Member]</t>
  </si>
  <si>
    <t>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plan as of June 30, 2015</t>
  </si>
  <si>
    <t>2015 Employee Stock Purchase Plan [Member] | ESPP [Member]</t>
  </si>
  <si>
    <t>1.00%</t>
  </si>
  <si>
    <t>Certain Employees and Consultants [Member] | Performance-Based Restricted Common Stock [Member]</t>
  </si>
  <si>
    <t>Stock Incentive Plans - Summary of stock option activity (Details) - USD ($)</t>
  </si>
  <si>
    <t>Number of shares</t>
  </si>
  <si>
    <t>Outstanding beginning balance (in shares)</t>
  </si>
  <si>
    <t>Granted (in shares)</t>
  </si>
  <si>
    <t>Exercised (in shares)</t>
  </si>
  <si>
    <t>Forfeited (in shares)</t>
  </si>
  <si>
    <t>Outstanding ending balance (in shares)</t>
  </si>
  <si>
    <t>Vested, outstanding (in shares)</t>
  </si>
  <si>
    <t>Vested and expected to vest, outstanding (in shares)</t>
  </si>
  <si>
    <t>Weighted-average exercise price</t>
  </si>
  <si>
    <t>Outstanding beginning balance (in usd per share)</t>
  </si>
  <si>
    <t>Granted (in usd per share)</t>
  </si>
  <si>
    <t>Exercised (in usd per share)</t>
  </si>
  <si>
    <t>Forfeited (in usd per share)</t>
  </si>
  <si>
    <t>Outstanding ending balance (in usd per share)</t>
  </si>
  <si>
    <t>Vested, outstanding (in usd per share)</t>
  </si>
  <si>
    <t>Vested and expected to vest, outstanding (in usd per share)</t>
  </si>
  <si>
    <t>Vested, outstanding, aggregate intrinsic value</t>
  </si>
  <si>
    <t>Vested and expected to vest, outstanding, aggregate intrinsic value</t>
  </si>
  <si>
    <t>Stock Incentive Plans - Summary of weighted-average assumptions (Details) - Employee Stock Option [Member]</t>
  </si>
  <si>
    <t>Expected volatility</t>
  </si>
  <si>
    <t>75.20%</t>
  </si>
  <si>
    <t>76.80%</t>
  </si>
  <si>
    <t>87.60%</t>
  </si>
  <si>
    <t>Risk-free interest rate</t>
  </si>
  <si>
    <t>1.71%</t>
  </si>
  <si>
    <t>1.67%</t>
  </si>
  <si>
    <t>1.90%</t>
  </si>
  <si>
    <t>Expected term</t>
  </si>
  <si>
    <t>5 years 11 months 12 days</t>
  </si>
  <si>
    <t>6 years 1 month 6 days</t>
  </si>
  <si>
    <t>6 years 7 days</t>
  </si>
  <si>
    <t>Expected dividend yield</t>
  </si>
  <si>
    <t>0.00%</t>
  </si>
  <si>
    <t>Stock Incentive Plans - Summary of restricted common stock activity (Details) - Performance-Based Restricted Common Stock [Member] - $ / shares</t>
  </si>
  <si>
    <t>Shares granted (in shares)</t>
  </si>
  <si>
    <t>Shares granted (in usd per share)</t>
  </si>
  <si>
    <t>Commitments and contingencies - Additional information (Details)</t>
  </si>
  <si>
    <t>Nov. 30, 2016USD ($)ft²</t>
  </si>
  <si>
    <t>Dec. 31, 2014USD ($)shares</t>
  </si>
  <si>
    <t>Feb. 29, 2016ft²</t>
  </si>
  <si>
    <t>Nov. 30, 2015ft²</t>
  </si>
  <si>
    <t>Property Subject to or Available for Operating Lease [Line Items]</t>
  </si>
  <si>
    <t>Operating leases, rent expense</t>
  </si>
  <si>
    <t>Capital Leases, Future Minimum Payments Due, Fiscal Year Maturity [Abstract]</t>
  </si>
  <si>
    <t>2022 and thereafter</t>
  </si>
  <si>
    <t>University of Pennsylvania [Member] | License Agreement [Member]</t>
  </si>
  <si>
    <t>Issuance of restricted stock in connection with license agreement (in shares) | shares</t>
  </si>
  <si>
    <t>Lease of Laboratory and Office Space [Member]</t>
  </si>
  <si>
    <t>Allowance for leasehold improvements</t>
  </si>
  <si>
    <t>Lease of Office Space [Member] | Corporate HQ [Member]</t>
  </si>
  <si>
    <t>Area of real estate property (in sq ft) | ft²</t>
  </si>
  <si>
    <t>Lease of Office Space [Member] | Office Space in Waltham, Mass [Member]</t>
  </si>
  <si>
    <t>Sublease of Office Space [Member] | Corporate HQ [Member]</t>
  </si>
  <si>
    <t>Maximum [Member] | Milestone Payments [Member] | University of Pennsylvania [Member] | License Agreement [Member]</t>
  </si>
  <si>
    <t>Agreement obligation, milestone payments</t>
  </si>
  <si>
    <t>Related-party transactions - Additional information (Details) - USD ($)</t>
  </si>
  <si>
    <t>3 Months Ended</t>
  </si>
  <si>
    <t>Related Party Transaction [Line Items]</t>
  </si>
  <si>
    <t>General and administrative related to agreements</t>
  </si>
  <si>
    <t>CHOP [Member]</t>
  </si>
  <si>
    <t>Accrued expenses due to related party</t>
  </si>
  <si>
    <t>Accounts payable due to related party</t>
  </si>
  <si>
    <t>CHOP [Member] | Master Research Services Agreement [Member]</t>
  </si>
  <si>
    <t>Research and development expense related to agreements</t>
  </si>
  <si>
    <t>CHOP [Member] | General and Administrative Expense [Member] | Technology and License Agreement [Member]</t>
  </si>
  <si>
    <t>Reimbursement of patent costs</t>
  </si>
  <si>
    <t>Collaboration and license agreements - Additional information (Details) - USD ($)</t>
  </si>
  <si>
    <t>Apr. 30, 2015</t>
  </si>
  <si>
    <t>Dec. 31, 2017</t>
  </si>
  <si>
    <t>Apr. 30, 2014</t>
  </si>
  <si>
    <t>Research and Development Arrangement, Contract to Perform for Others [Line Items]</t>
  </si>
  <si>
    <t>Long term deferred revenue</t>
  </si>
  <si>
    <t>Genable License Agreement [Member]</t>
  </si>
  <si>
    <t>Licenses revenue</t>
  </si>
  <si>
    <t>Revenue recognized</t>
  </si>
  <si>
    <t>Potential Manufacturing Technology Agreement with Unnamed Biopharmaceutical Company [Member]</t>
  </si>
  <si>
    <t>Nonrefundable payment received</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Collaborative arrangement, maximum development costs to be incurred</t>
  </si>
  <si>
    <t>Upfront payment received for license</t>
  </si>
  <si>
    <t>Milestone payments earned included in other receivables</t>
  </si>
  <si>
    <t>Revenue recognition from aggregate milestone payment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Collaboration agreement expiration, period</t>
  </si>
  <si>
    <t>15 years</t>
  </si>
  <si>
    <t>First Product Candidate [Member]</t>
  </si>
  <si>
    <t>Additional Product Candidates [Member]</t>
  </si>
  <si>
    <t>Clearside Biomedical [Member]</t>
  </si>
  <si>
    <t>Prepaid expense, current</t>
  </si>
  <si>
    <t>Research and development expense</t>
  </si>
  <si>
    <t>Selecta License Agreement [Member]</t>
  </si>
  <si>
    <t>Shares purchased (in shares)</t>
  </si>
  <si>
    <t>Investment shares purchased, amount</t>
  </si>
  <si>
    <t>Payments to acquire project</t>
  </si>
  <si>
    <t>Development and Regulatory Milestone [Member]</t>
  </si>
  <si>
    <t>90 days</t>
  </si>
  <si>
    <t>Milestone payments</t>
  </si>
  <si>
    <t>Milestone payment, option period</t>
  </si>
  <si>
    <t>Commercial Milestone [Member]</t>
  </si>
  <si>
    <t>Research and Development Expense [Member] | Pfizer Collaboration and License Agreement [Member]</t>
  </si>
  <si>
    <t>Reimbursement revenue</t>
  </si>
  <si>
    <t>Minimum [Member] | Selecta License Agreement [Member]</t>
  </si>
  <si>
    <t>Option exercise fees</t>
  </si>
  <si>
    <t>Maximum [Member] | Selecta License Agreement [Member]</t>
  </si>
  <si>
    <t>Milestone payment, rights to fund percentage</t>
  </si>
  <si>
    <t>50.00%</t>
  </si>
  <si>
    <t>Scenario, Forecast [Member] | Selecta License Agreement [Member]</t>
  </si>
  <si>
    <t>Common Stock [Member] | Selecta License Agreement [Member]</t>
  </si>
  <si>
    <t>Licensing Agreements [Member] | Selecta License Agreement [Member]</t>
  </si>
  <si>
    <t>Income taxes - Effective rate reconciliation (Details)</t>
  </si>
  <si>
    <t>Federal income tax benefit at statutory rate</t>
  </si>
  <si>
    <t>34.00%</t>
  </si>
  <si>
    <t>Loss prior to C corporation conversion</t>
  </si>
  <si>
    <t>(0.00%)</t>
  </si>
  <si>
    <t>(7.10%)</t>
  </si>
  <si>
    <t>State and local tax, net of federal benefit</t>
  </si>
  <si>
    <t>10.40%</t>
  </si>
  <si>
    <t>7.30%</t>
  </si>
  <si>
    <t>Permanent differences</t>
  </si>
  <si>
    <t>3.00%</t>
  </si>
  <si>
    <t>(2.70%)</t>
  </si>
  <si>
    <t>(0.60%)</t>
  </si>
  <si>
    <t>Tax credits</t>
  </si>
  <si>
    <t>9.10%</t>
  </si>
  <si>
    <t>13.10%</t>
  </si>
  <si>
    <t>Change in valuation allowance</t>
  </si>
  <si>
    <t>(56.50%)</t>
  </si>
  <si>
    <t>(52.40%)</t>
  </si>
  <si>
    <t>(40.90%)</t>
  </si>
  <si>
    <t>Effective income tax rate</t>
  </si>
  <si>
    <t>Income taxes - Deferred tax assets (Details) - USD ($)</t>
  </si>
  <si>
    <t>Tax Credit Carryforward [Line Items]</t>
  </si>
  <si>
    <t>Net operating loss carryforwards</t>
  </si>
  <si>
    <t>Tax credit carryforwards</t>
  </si>
  <si>
    <t>Stock based compensation</t>
  </si>
  <si>
    <t>Accruals and other</t>
  </si>
  <si>
    <t>Total deferred tax assets</t>
  </si>
  <si>
    <t>Less valuation allowance</t>
  </si>
  <si>
    <t>Net deferred tax assets</t>
  </si>
  <si>
    <t>Intangible assets</t>
  </si>
  <si>
    <t>Fixed assets</t>
  </si>
  <si>
    <t>Total deferred tax liabilities</t>
  </si>
  <si>
    <t>Net deferred tax liability</t>
  </si>
  <si>
    <t>Valuation allowance changes</t>
  </si>
  <si>
    <t>Domestic Tax Authority [Member]</t>
  </si>
  <si>
    <t>Domestic Tax Authority [Member] | Research Tax Credit Carryforward [Member]</t>
  </si>
  <si>
    <t>Tax credit carryforward, amount</t>
  </si>
  <si>
    <t>Domestic Tax Authority [Member] | Orphan Drug Tax Credit Carryforward [Member]</t>
  </si>
  <si>
    <t>State and Local Jurisdiction [Member]</t>
  </si>
  <si>
    <t>Selected quarterly financial data (unaudited) (Details) - 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0000_);(#,##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31044367</v>
      </c>
    </row>
    <row r="15" spans="1:4">
      <c r="A15" s="4" t="s">
        <v>25</v>
      </c>
      <c r="B15" s="4" t="s">
        <v>26</v>
      </c>
    </row>
    <row r="16" spans="1:4">
      <c r="A16" s="4" t="s">
        <v>27</v>
      </c>
      <c r="B16" s="4" t="s">
        <v>26</v>
      </c>
    </row>
    <row r="17" spans="1:4">
      <c r="A17" s="4" t="s">
        <v>28</v>
      </c>
      <c r="B17" s="4" t="s">
        <v>29</v>
      </c>
    </row>
    <row r="18" spans="1:4">
      <c r="A18" s="4" t="s">
        <v>30</v>
      </c>
      <c r="D18" s="6" t="n">
        <v>111232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99</v>
      </c>
    </row>
    <row r="4" spans="1:2">
      <c r="A4" s="4" t="s">
        <v>35</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207</v>
      </c>
    </row>
    <row r="4" spans="1:2">
      <c r="A4" s="4" t="s">
        <v>39</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09</v>
      </c>
    </row>
    <row r="4" spans="1:2">
      <c r="A4" s="4" t="s">
        <v>46</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23097</v>
      </c>
      <c r="C3" s="6" t="n">
        <v>293530590</v>
      </c>
    </row>
    <row r="4" spans="1:3">
      <c r="A4" s="4" t="s">
        <v>35</v>
      </c>
      <c r="B4" s="5" t="n">
        <v>237242655</v>
      </c>
      <c r="C4" s="5" t="n">
        <v>0</v>
      </c>
    </row>
    <row r="5" spans="1:3">
      <c r="A5" s="4" t="s">
        <v>36</v>
      </c>
      <c r="B5" s="5" t="n">
        <v>16780917</v>
      </c>
      <c r="C5" s="5" t="n">
        <v>16944568</v>
      </c>
    </row>
    <row r="6" spans="1:3">
      <c r="A6" s="4" t="s">
        <v>37</v>
      </c>
      <c r="B6" s="5" t="n">
        <v>1647008</v>
      </c>
      <c r="C6" s="5" t="n">
        <v>1132626</v>
      </c>
    </row>
    <row r="7" spans="1:3">
      <c r="A7" s="4" t="s">
        <v>38</v>
      </c>
      <c r="B7" s="5" t="n">
        <v>314593677</v>
      </c>
      <c r="C7" s="5" t="n">
        <v>311607784</v>
      </c>
    </row>
    <row r="8" spans="1:3">
      <c r="A8" s="4" t="s">
        <v>35</v>
      </c>
      <c r="B8" s="5" t="n">
        <v>21900129</v>
      </c>
      <c r="C8" s="5" t="n">
        <v>0</v>
      </c>
    </row>
    <row r="9" spans="1:3">
      <c r="A9" s="4" t="s">
        <v>39</v>
      </c>
      <c r="B9" s="5" t="n">
        <v>19794306</v>
      </c>
      <c r="C9" s="5" t="n">
        <v>16999445</v>
      </c>
    </row>
    <row r="10" spans="1:3">
      <c r="A10" s="4" t="s">
        <v>40</v>
      </c>
      <c r="B10" s="5" t="n">
        <v>15490000</v>
      </c>
      <c r="C10" s="5" t="n">
        <v>0</v>
      </c>
    </row>
    <row r="11" spans="1:3">
      <c r="A11" s="4" t="s">
        <v>41</v>
      </c>
      <c r="B11" s="5" t="n">
        <v>1160104</v>
      </c>
      <c r="C11" s="5" t="n">
        <v>0</v>
      </c>
    </row>
    <row r="12" spans="1:3">
      <c r="A12" s="4" t="s">
        <v>42</v>
      </c>
      <c r="B12" s="5" t="n">
        <v>924579</v>
      </c>
      <c r="C12" s="5" t="n">
        <v>1165285</v>
      </c>
    </row>
    <row r="13" spans="1:3">
      <c r="A13" s="4" t="s">
        <v>43</v>
      </c>
      <c r="B13" s="5" t="n">
        <v>373862795</v>
      </c>
      <c r="C13" s="5" t="n">
        <v>329772514</v>
      </c>
    </row>
    <row r="14" spans="1:3">
      <c r="A14" s="3" t="s">
        <v>44</v>
      </c>
    </row>
    <row r="15" spans="1:3">
      <c r="A15" s="4" t="s">
        <v>45</v>
      </c>
      <c r="B15" s="5" t="n">
        <v>9928737</v>
      </c>
      <c r="C15" s="5" t="n">
        <v>9687594</v>
      </c>
    </row>
    <row r="16" spans="1:3">
      <c r="A16" s="4" t="s">
        <v>46</v>
      </c>
      <c r="B16" s="5" t="n">
        <v>13826920</v>
      </c>
      <c r="C16" s="5" t="n">
        <v>6529263</v>
      </c>
    </row>
    <row r="17" spans="1:3">
      <c r="A17" s="4" t="s">
        <v>47</v>
      </c>
      <c r="B17" s="5" t="n">
        <v>302013</v>
      </c>
      <c r="C17" s="5" t="n">
        <v>0</v>
      </c>
    </row>
    <row r="18" spans="1:3">
      <c r="A18" s="4" t="s">
        <v>48</v>
      </c>
      <c r="B18" s="5" t="n">
        <v>771196</v>
      </c>
      <c r="C18" s="5" t="n">
        <v>715959</v>
      </c>
    </row>
    <row r="19" spans="1:3">
      <c r="A19" s="4" t="s">
        <v>49</v>
      </c>
      <c r="B19" s="5" t="n">
        <v>5168674</v>
      </c>
      <c r="C19" s="5" t="n">
        <v>5182835</v>
      </c>
    </row>
    <row r="20" spans="1:3">
      <c r="A20" s="4" t="s">
        <v>50</v>
      </c>
      <c r="B20" s="5" t="n">
        <v>29997540</v>
      </c>
      <c r="C20" s="5" t="n">
        <v>22115651</v>
      </c>
    </row>
    <row r="21" spans="1:3">
      <c r="A21" s="4" t="s">
        <v>51</v>
      </c>
      <c r="B21" s="5" t="n">
        <v>1224003</v>
      </c>
      <c r="C21" s="5" t="n">
        <v>0</v>
      </c>
    </row>
    <row r="22" spans="1:3">
      <c r="A22" s="4" t="s">
        <v>52</v>
      </c>
      <c r="B22" s="5" t="n">
        <v>7498419</v>
      </c>
      <c r="C22" s="5" t="n">
        <v>8084509</v>
      </c>
    </row>
    <row r="23" spans="1:3">
      <c r="A23" s="4" t="s">
        <v>53</v>
      </c>
      <c r="B23" s="5" t="n">
        <v>3865885</v>
      </c>
      <c r="C23" s="5" t="n">
        <v>9034559</v>
      </c>
    </row>
    <row r="24" spans="1:3">
      <c r="A24" s="4" t="s">
        <v>54</v>
      </c>
      <c r="B24" s="5" t="n">
        <v>1000235</v>
      </c>
      <c r="C24" s="5" t="n">
        <v>0</v>
      </c>
    </row>
    <row r="25" spans="1:3">
      <c r="A25" s="4" t="s">
        <v>55</v>
      </c>
      <c r="B25" s="5" t="n">
        <v>43586082</v>
      </c>
      <c r="C25" s="5" t="n">
        <v>39234719</v>
      </c>
    </row>
    <row r="26" spans="1:3">
      <c r="A26" s="3" t="s">
        <v>56</v>
      </c>
    </row>
    <row r="27" spans="1:3">
      <c r="A27" s="4" t="s">
        <v>57</v>
      </c>
      <c r="B27" s="5" t="n">
        <v>0</v>
      </c>
      <c r="C27" s="5" t="n">
        <v>0</v>
      </c>
    </row>
    <row r="28" spans="1:3">
      <c r="A28" s="4" t="s">
        <v>58</v>
      </c>
      <c r="B28" s="5" t="n">
        <v>30874</v>
      </c>
      <c r="C28" s="5" t="n">
        <v>27083</v>
      </c>
    </row>
    <row r="29" spans="1:3">
      <c r="A29" s="4" t="s">
        <v>59</v>
      </c>
      <c r="B29" s="5" t="n">
        <v>583973682</v>
      </c>
      <c r="C29" s="5" t="n">
        <v>419791732</v>
      </c>
    </row>
    <row r="30" spans="1:3">
      <c r="A30" s="4" t="s">
        <v>60</v>
      </c>
      <c r="B30" s="5" t="n">
        <v>-794296</v>
      </c>
      <c r="C30" s="5" t="n">
        <v>0</v>
      </c>
    </row>
    <row r="31" spans="1:3">
      <c r="A31" s="4" t="s">
        <v>61</v>
      </c>
      <c r="B31" s="5" t="n">
        <v>-552636</v>
      </c>
      <c r="C31" s="5" t="n">
        <v>-552636</v>
      </c>
    </row>
    <row r="32" spans="1:3">
      <c r="A32" s="4" t="s">
        <v>62</v>
      </c>
      <c r="B32" s="5" t="n">
        <v>-252380911</v>
      </c>
      <c r="C32" s="5" t="n">
        <v>-128728384</v>
      </c>
    </row>
    <row r="33" spans="1:3">
      <c r="A33" s="4" t="s">
        <v>63</v>
      </c>
      <c r="B33" s="5" t="n">
        <v>330276713</v>
      </c>
      <c r="C33" s="5" t="n">
        <v>290537795</v>
      </c>
    </row>
    <row r="34" spans="1:3">
      <c r="A34" s="4" t="s">
        <v>64</v>
      </c>
      <c r="B34" s="6" t="n">
        <v>373862795</v>
      </c>
      <c r="C34" s="6" t="n">
        <v>329772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04</v>
      </c>
      <c r="B6" s="4" t="s">
        <v>241</v>
      </c>
    </row>
    <row r="7" spans="1:2">
      <c r="A7" s="4" t="s">
        <v>34</v>
      </c>
      <c r="B7" s="4" t="s">
        <v>242</v>
      </c>
    </row>
    <row r="8" spans="1:2">
      <c r="A8" s="4" t="s">
        <v>35</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163</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99</v>
      </c>
    </row>
    <row r="4" spans="1:2">
      <c r="A4" s="4" t="s">
        <v>35</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150000000</v>
      </c>
      <c r="C7" s="5" t="n">
        <v>150000000</v>
      </c>
    </row>
    <row r="8" spans="1:3">
      <c r="A8" s="4" t="s">
        <v>72</v>
      </c>
      <c r="B8" s="5" t="n">
        <v>30873430</v>
      </c>
      <c r="C8" s="5" t="n">
        <v>27082493</v>
      </c>
    </row>
    <row r="9" spans="1:3">
      <c r="A9" s="4" t="s">
        <v>73</v>
      </c>
      <c r="B9" s="5" t="n">
        <v>30864224</v>
      </c>
      <c r="C9" s="5" t="n">
        <v>27073287</v>
      </c>
    </row>
    <row r="10" spans="1:3">
      <c r="A10" s="4" t="s">
        <v>74</v>
      </c>
      <c r="B10" s="5" t="n">
        <v>9206</v>
      </c>
      <c r="C10" s="5" t="n">
        <v>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4"/>
    <col customWidth="1" max="6" min="6" width="27"/>
    <col customWidth="1" max="7" min="7" width="21"/>
  </cols>
  <sheetData>
    <row r="1" spans="1:7">
      <c r="A1" s="1" t="s">
        <v>302</v>
      </c>
      <c r="B1" s="2" t="s">
        <v>303</v>
      </c>
      <c r="C1" s="2" t="s">
        <v>304</v>
      </c>
      <c r="D1" s="2" t="s">
        <v>305</v>
      </c>
      <c r="E1" s="2" t="s">
        <v>306</v>
      </c>
      <c r="F1" s="2" t="s">
        <v>307</v>
      </c>
      <c r="G1" s="2" t="s">
        <v>151</v>
      </c>
    </row>
    <row r="2" spans="1:7">
      <c r="A2" s="3" t="s">
        <v>308</v>
      </c>
    </row>
    <row r="3" spans="1:7">
      <c r="A3" s="4" t="s">
        <v>309</v>
      </c>
      <c r="E3" s="5" t="n">
        <v>1</v>
      </c>
    </row>
    <row r="4" spans="1:7">
      <c r="A4" s="4" t="s">
        <v>310</v>
      </c>
      <c r="D4" s="6" t="n">
        <v>185200000</v>
      </c>
    </row>
    <row r="5" spans="1:7">
      <c r="A5" s="4" t="s">
        <v>311</v>
      </c>
      <c r="B5" s="6" t="n">
        <v>127600000</v>
      </c>
      <c r="C5" s="6" t="n">
        <v>99400000</v>
      </c>
      <c r="D5" s="6" t="n">
        <v>168900000</v>
      </c>
    </row>
    <row r="6" spans="1:7">
      <c r="A6" s="4" t="s">
        <v>312</v>
      </c>
      <c r="B6" s="6" t="n">
        <v>136100000</v>
      </c>
      <c r="C6" s="6" t="n">
        <v>106500000</v>
      </c>
      <c r="E6" s="6" t="n">
        <v>126908733</v>
      </c>
      <c r="F6" s="6" t="n">
        <v>270400216</v>
      </c>
      <c r="G6" s="6" t="n">
        <v>0</v>
      </c>
    </row>
    <row r="7" spans="1:7">
      <c r="A7" s="4" t="s">
        <v>103</v>
      </c>
    </row>
    <row r="8" spans="1:7">
      <c r="A8" s="3" t="s">
        <v>308</v>
      </c>
    </row>
    <row r="9" spans="1:7">
      <c r="A9" s="4" t="s">
        <v>313</v>
      </c>
      <c r="B9" s="5" t="n">
        <v>3025000</v>
      </c>
      <c r="C9" s="5" t="n">
        <v>2266995</v>
      </c>
      <c r="E9" s="5" t="n">
        <v>3025000</v>
      </c>
      <c r="F9" s="5" t="n">
        <v>10316995</v>
      </c>
    </row>
    <row r="10" spans="1:7">
      <c r="A10" s="4" t="s">
        <v>314</v>
      </c>
      <c r="B10" s="6" t="n">
        <v>45</v>
      </c>
      <c r="C10" s="6" t="n">
        <v>47</v>
      </c>
    </row>
    <row r="11" spans="1:7">
      <c r="A11" s="4" t="s">
        <v>315</v>
      </c>
      <c r="D11" s="5" t="n">
        <v>10200050</v>
      </c>
    </row>
    <row r="12" spans="1:7">
      <c r="A12" s="4" t="s">
        <v>316</v>
      </c>
    </row>
    <row r="13" spans="1:7">
      <c r="A13" s="3" t="s">
        <v>308</v>
      </c>
    </row>
    <row r="14" spans="1:7">
      <c r="A14" s="4" t="s">
        <v>317</v>
      </c>
      <c r="E14" s="4" t="s">
        <v>318</v>
      </c>
    </row>
    <row r="15" spans="1:7">
      <c r="A15" s="4" t="s">
        <v>319</v>
      </c>
    </row>
    <row r="16" spans="1:7">
      <c r="A16" s="3" t="s">
        <v>308</v>
      </c>
    </row>
    <row r="17" spans="1:7">
      <c r="A17" s="4" t="s">
        <v>313</v>
      </c>
      <c r="D17" s="5" t="n">
        <v>8050000</v>
      </c>
    </row>
    <row r="18" spans="1:7">
      <c r="A18" s="4" t="s">
        <v>314</v>
      </c>
      <c r="D18"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32</v>
      </c>
    </row>
    <row r="2" spans="1:3">
      <c r="A2" s="3" t="s">
        <v>195</v>
      </c>
    </row>
    <row r="3" spans="1:3">
      <c r="A3" s="4" t="s">
        <v>321</v>
      </c>
      <c r="B3" s="6" t="n">
        <v>252380911</v>
      </c>
      <c r="C3" s="6" t="n">
        <v>128728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80"/>
    <col customWidth="1" max="5" min="5" width="21"/>
    <col customWidth="1" max="6" min="6" width="21"/>
  </cols>
  <sheetData>
    <row r="1" spans="1:6">
      <c r="A1" s="1" t="s">
        <v>322</v>
      </c>
      <c r="B1" s="2" t="s">
        <v>323</v>
      </c>
      <c r="C1" s="2" t="s">
        <v>324</v>
      </c>
      <c r="D1" s="2" t="s">
        <v>325</v>
      </c>
      <c r="E1" s="2" t="s">
        <v>326</v>
      </c>
      <c r="F1" s="2" t="s">
        <v>151</v>
      </c>
    </row>
    <row r="2" spans="1:6">
      <c r="A2" s="3" t="s">
        <v>327</v>
      </c>
    </row>
    <row r="3" spans="1:6">
      <c r="A3" s="4" t="s">
        <v>328</v>
      </c>
      <c r="C3" s="6" t="n">
        <v>0</v>
      </c>
      <c r="D3" s="6" t="n">
        <v>0</v>
      </c>
      <c r="E3" s="6" t="n">
        <v>0</v>
      </c>
      <c r="F3" s="6" t="n">
        <v>0</v>
      </c>
    </row>
    <row r="4" spans="1:6">
      <c r="A4" s="4" t="s">
        <v>329</v>
      </c>
      <c r="D4" s="4" t="s">
        <v>330</v>
      </c>
    </row>
    <row r="5" spans="1:6">
      <c r="A5" s="4" t="s">
        <v>331</v>
      </c>
      <c r="B5" s="9" t="n">
        <v>0.2</v>
      </c>
    </row>
    <row r="6" spans="1:6">
      <c r="A6" s="4" t="s">
        <v>332</v>
      </c>
    </row>
    <row r="7" spans="1:6">
      <c r="A7" s="3" t="s">
        <v>327</v>
      </c>
    </row>
    <row r="8" spans="1:6">
      <c r="A8" s="4" t="s">
        <v>333</v>
      </c>
      <c r="D8" s="4" t="s">
        <v>334</v>
      </c>
    </row>
    <row r="9" spans="1:6">
      <c r="A9" s="4" t="s">
        <v>335</v>
      </c>
    </row>
    <row r="10" spans="1:6">
      <c r="A10" s="3" t="s">
        <v>327</v>
      </c>
    </row>
    <row r="11" spans="1:6">
      <c r="A11" s="4" t="s">
        <v>333</v>
      </c>
      <c r="D11" s="4" t="s">
        <v>334</v>
      </c>
    </row>
    <row r="12" spans="1:6">
      <c r="A12" s="4" t="s">
        <v>336</v>
      </c>
    </row>
    <row r="13" spans="1:6">
      <c r="A13" s="3" t="s">
        <v>327</v>
      </c>
    </row>
    <row r="14" spans="1:6">
      <c r="A14" s="4" t="s">
        <v>333</v>
      </c>
      <c r="D14" s="4" t="s">
        <v>337</v>
      </c>
    </row>
    <row r="15" spans="1:6">
      <c r="A15" s="4" t="s">
        <v>338</v>
      </c>
    </row>
    <row r="16" spans="1:6">
      <c r="A16" s="3" t="s">
        <v>327</v>
      </c>
    </row>
    <row r="17" spans="1:6">
      <c r="A17" s="4" t="s">
        <v>333</v>
      </c>
      <c r="D17" s="4" t="s">
        <v>339</v>
      </c>
    </row>
    <row r="18" spans="1:6">
      <c r="A18" s="4" t="s">
        <v>340</v>
      </c>
    </row>
    <row r="19" spans="1:6">
      <c r="A19" s="3" t="s">
        <v>327</v>
      </c>
    </row>
    <row r="20" spans="1:6">
      <c r="A20" s="4" t="s">
        <v>341</v>
      </c>
      <c r="D20"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6</v>
      </c>
    </row>
    <row r="3" spans="1:4">
      <c r="A3" s="4" t="s">
        <v>344</v>
      </c>
    </row>
    <row r="4" spans="1:4">
      <c r="A4" s="3" t="s">
        <v>345</v>
      </c>
    </row>
    <row r="5" spans="1:4">
      <c r="A5" s="4" t="s">
        <v>346</v>
      </c>
      <c r="B5" s="5" t="n">
        <v>0</v>
      </c>
      <c r="C5" s="5" t="n">
        <v>0</v>
      </c>
      <c r="D5" s="5" t="n">
        <v>10037255</v>
      </c>
    </row>
    <row r="6" spans="1:4">
      <c r="A6" s="4" t="s">
        <v>347</v>
      </c>
    </row>
    <row r="7" spans="1:4">
      <c r="A7" s="3" t="s">
        <v>345</v>
      </c>
    </row>
    <row r="8" spans="1:4">
      <c r="A8" s="4" t="s">
        <v>346</v>
      </c>
      <c r="B8" s="5" t="n">
        <v>251809</v>
      </c>
      <c r="C8" s="5" t="n">
        <v>373655</v>
      </c>
      <c r="D8" s="5" t="n">
        <v>578994</v>
      </c>
    </row>
    <row r="9" spans="1:4">
      <c r="A9" s="4" t="s">
        <v>348</v>
      </c>
    </row>
    <row r="10" spans="1:4">
      <c r="A10" s="3" t="s">
        <v>345</v>
      </c>
    </row>
    <row r="11" spans="1:4">
      <c r="A11" s="4" t="s">
        <v>346</v>
      </c>
      <c r="B11" s="5" t="n">
        <v>4181993</v>
      </c>
      <c r="C11" s="5" t="n">
        <v>3071372</v>
      </c>
      <c r="D11" s="5" t="n">
        <v>22644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0182835</v>
      </c>
      <c r="C4" s="6" t="n">
        <v>22063674</v>
      </c>
      <c r="D4" s="6" t="n">
        <v>633932</v>
      </c>
    </row>
    <row r="5" spans="1:4">
      <c r="A5" s="3" t="s">
        <v>79</v>
      </c>
    </row>
    <row r="6" spans="1:4">
      <c r="A6" s="4" t="s">
        <v>80</v>
      </c>
      <c r="B6" s="5" t="n">
        <v>86379405</v>
      </c>
      <c r="C6" s="5" t="n">
        <v>46029314</v>
      </c>
      <c r="D6" s="5" t="n">
        <v>16351005</v>
      </c>
    </row>
    <row r="7" spans="1:4">
      <c r="A7" s="4" t="s">
        <v>40</v>
      </c>
      <c r="B7" s="5" t="n">
        <v>11132146</v>
      </c>
      <c r="C7" s="5" t="n">
        <v>0</v>
      </c>
      <c r="D7" s="5" t="n">
        <v>750000</v>
      </c>
    </row>
    <row r="8" spans="1:4">
      <c r="A8" s="4" t="s">
        <v>81</v>
      </c>
      <c r="B8" s="5" t="n">
        <v>48070317</v>
      </c>
      <c r="C8" s="5" t="n">
        <v>23352171</v>
      </c>
      <c r="D8" s="5" t="n">
        <v>7863256</v>
      </c>
    </row>
    <row r="9" spans="1:4">
      <c r="A9" s="4" t="s">
        <v>82</v>
      </c>
      <c r="B9" s="5" t="n">
        <v>145581868</v>
      </c>
      <c r="C9" s="5" t="n">
        <v>69381485</v>
      </c>
      <c r="D9" s="5" t="n">
        <v>24964261</v>
      </c>
    </row>
    <row r="10" spans="1:4">
      <c r="A10" s="4" t="s">
        <v>83</v>
      </c>
      <c r="B10" s="5" t="n">
        <v>-125399033</v>
      </c>
      <c r="C10" s="5" t="n">
        <v>-47317811</v>
      </c>
      <c r="D10" s="5" t="n">
        <v>-24330329</v>
      </c>
    </row>
    <row r="11" spans="1:4">
      <c r="A11" s="4" t="s">
        <v>84</v>
      </c>
      <c r="B11" s="5" t="n">
        <v>1746506</v>
      </c>
      <c r="C11" s="5" t="n">
        <v>192033</v>
      </c>
      <c r="D11" s="5" t="n">
        <v>5520</v>
      </c>
    </row>
    <row r="12" spans="1:4">
      <c r="A12" s="4" t="s">
        <v>85</v>
      </c>
      <c r="B12" s="5" t="n">
        <v>-123652527</v>
      </c>
      <c r="C12" s="5" t="n">
        <v>-47125778</v>
      </c>
      <c r="D12" s="5" t="n">
        <v>-24324809</v>
      </c>
    </row>
    <row r="13" spans="1:4">
      <c r="A13" s="4" t="s">
        <v>86</v>
      </c>
      <c r="B13" s="5" t="n">
        <v>0</v>
      </c>
      <c r="C13" s="5" t="n">
        <v>-634794</v>
      </c>
      <c r="D13" s="5" t="n">
        <v>-707342</v>
      </c>
    </row>
    <row r="14" spans="1:4">
      <c r="A14" s="4" t="s">
        <v>87</v>
      </c>
      <c r="B14" s="6" t="n">
        <v>-123652527</v>
      </c>
      <c r="C14" s="6" t="n">
        <v>-47760572</v>
      </c>
      <c r="D14" s="6" t="n">
        <v>-25032151</v>
      </c>
    </row>
    <row r="15" spans="1:4">
      <c r="A15" s="4" t="s">
        <v>88</v>
      </c>
      <c r="B15" s="8" t="n">
        <v>-4.29</v>
      </c>
      <c r="C15" s="8" t="n">
        <v>-2.1</v>
      </c>
      <c r="D15" s="8" t="n">
        <v>-4.64</v>
      </c>
    </row>
    <row r="16" spans="1:4">
      <c r="A16" s="4" t="s">
        <v>89</v>
      </c>
      <c r="B16" s="5" t="n">
        <v>28804133</v>
      </c>
      <c r="C16" s="5" t="n">
        <v>22710105</v>
      </c>
      <c r="D16" s="5" t="n">
        <v>5397599</v>
      </c>
    </row>
    <row r="17" spans="1:4">
      <c r="A17" s="3" t="s">
        <v>90</v>
      </c>
    </row>
    <row r="18" spans="1:4">
      <c r="A18" s="4" t="s">
        <v>91</v>
      </c>
      <c r="B18" s="6" t="n">
        <v>7421</v>
      </c>
      <c r="C18" s="6" t="n">
        <v>0</v>
      </c>
      <c r="D18" s="6" t="n">
        <v>0</v>
      </c>
    </row>
    <row r="19" spans="1:4">
      <c r="A19" s="4" t="s">
        <v>92</v>
      </c>
      <c r="B19" s="5" t="n">
        <v>-801717</v>
      </c>
      <c r="C19" s="5" t="n">
        <v>0</v>
      </c>
      <c r="D19" s="5" t="n">
        <v>0</v>
      </c>
    </row>
    <row r="20" spans="1:4">
      <c r="A20" s="4" t="s">
        <v>93</v>
      </c>
      <c r="B20" s="6" t="n">
        <v>-124446823</v>
      </c>
      <c r="C20" s="6" t="n">
        <v>-47760572</v>
      </c>
      <c r="D20" s="6" t="n">
        <v>-25032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349</v>
      </c>
      <c r="B1" s="2" t="s">
        <v>1</v>
      </c>
    </row>
    <row r="2" spans="1:2">
      <c r="B2" s="2" t="s">
        <v>325</v>
      </c>
    </row>
    <row r="3" spans="1:2">
      <c r="A3" s="4" t="s">
        <v>350</v>
      </c>
    </row>
    <row r="4" spans="1:2">
      <c r="A4" s="3" t="s">
        <v>351</v>
      </c>
    </row>
    <row r="5" spans="1:2">
      <c r="A5" s="4" t="s">
        <v>352</v>
      </c>
      <c r="B5" s="4" t="s">
        <v>353</v>
      </c>
    </row>
    <row r="6" spans="1:2">
      <c r="A6" s="4" t="s">
        <v>354</v>
      </c>
    </row>
    <row r="7" spans="1:2">
      <c r="A7" s="3" t="s">
        <v>351</v>
      </c>
    </row>
    <row r="8" spans="1:2">
      <c r="A8" s="4" t="s">
        <v>355</v>
      </c>
      <c r="B8" s="6" t="n">
        <v>133690267</v>
      </c>
    </row>
    <row r="9" spans="1:2">
      <c r="A9" s="4" t="s">
        <v>356</v>
      </c>
      <c r="B9" s="5" t="n">
        <v>10907</v>
      </c>
    </row>
    <row r="10" spans="1:2">
      <c r="A10" s="4" t="s">
        <v>357</v>
      </c>
      <c r="B10" s="5" t="n">
        <v>-85714</v>
      </c>
    </row>
    <row r="11" spans="1:2">
      <c r="A11" s="4" t="s">
        <v>358</v>
      </c>
      <c r="B11" s="5" t="n">
        <v>133615460</v>
      </c>
    </row>
    <row r="12" spans="1:2">
      <c r="A12" s="4" t="s">
        <v>359</v>
      </c>
    </row>
    <row r="13" spans="1:2">
      <c r="A13" s="3" t="s">
        <v>351</v>
      </c>
    </row>
    <row r="14" spans="1:2">
      <c r="A14" s="4" t="s">
        <v>355</v>
      </c>
      <c r="B14" s="5" t="n">
        <v>126253903</v>
      </c>
    </row>
    <row r="15" spans="1:2">
      <c r="A15" s="4" t="s">
        <v>356</v>
      </c>
      <c r="B15" s="5" t="n">
        <v>0</v>
      </c>
    </row>
    <row r="16" spans="1:2">
      <c r="A16" s="4" t="s">
        <v>357</v>
      </c>
      <c r="B16" s="5" t="n">
        <v>-726579</v>
      </c>
    </row>
    <row r="17" spans="1:2">
      <c r="A17" s="4" t="s">
        <v>358</v>
      </c>
      <c r="B17" s="6" t="n">
        <v>125527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361</v>
      </c>
      <c r="C1" s="2" t="s">
        <v>2</v>
      </c>
    </row>
    <row r="2" spans="1:3">
      <c r="A2" s="4" t="s">
        <v>362</v>
      </c>
    </row>
    <row r="3" spans="1:3">
      <c r="A3" s="3" t="s">
        <v>363</v>
      </c>
    </row>
    <row r="4" spans="1:3">
      <c r="A4" s="4" t="s">
        <v>364</v>
      </c>
      <c r="B4" s="6" t="n">
        <v>6100000</v>
      </c>
    </row>
    <row r="5" spans="1:3">
      <c r="A5" s="4" t="s">
        <v>365</v>
      </c>
      <c r="B5" s="5" t="n">
        <v>9200000</v>
      </c>
    </row>
    <row r="6" spans="1:3">
      <c r="A6" s="4" t="s">
        <v>366</v>
      </c>
      <c r="B6" s="5" t="n">
        <v>15300000</v>
      </c>
    </row>
    <row r="7" spans="1:3">
      <c r="A7" s="4" t="s">
        <v>367</v>
      </c>
      <c r="B7" s="6" t="n">
        <v>300000</v>
      </c>
    </row>
    <row r="8" spans="1:3">
      <c r="A8" s="4" t="s">
        <v>368</v>
      </c>
    </row>
    <row r="9" spans="1:3">
      <c r="A9" s="3" t="s">
        <v>363</v>
      </c>
    </row>
    <row r="10" spans="1:3">
      <c r="A10" s="4" t="s">
        <v>369</v>
      </c>
      <c r="B10" s="5" t="n">
        <v>265000</v>
      </c>
    </row>
    <row r="11" spans="1:3">
      <c r="A11" s="4" t="s">
        <v>370</v>
      </c>
    </row>
    <row r="12" spans="1:3">
      <c r="A12" s="3" t="s">
        <v>363</v>
      </c>
    </row>
    <row r="13" spans="1:3">
      <c r="A13" s="4" t="s">
        <v>371</v>
      </c>
      <c r="B13" s="6" t="n">
        <v>500000</v>
      </c>
    </row>
    <row r="14" spans="1:3">
      <c r="A14" s="4" t="s">
        <v>372</v>
      </c>
    </row>
    <row r="15" spans="1:3">
      <c r="A15" s="3" t="s">
        <v>363</v>
      </c>
    </row>
    <row r="16" spans="1:3">
      <c r="A16" s="4" t="s">
        <v>373</v>
      </c>
      <c r="C16" s="6" t="n">
        <v>936015</v>
      </c>
    </row>
    <row r="17" spans="1:3">
      <c r="A17" s="4" t="s">
        <v>374</v>
      </c>
    </row>
    <row r="18" spans="1:3">
      <c r="A18" s="3" t="s">
        <v>363</v>
      </c>
    </row>
    <row r="19" spans="1:3">
      <c r="A19" s="4" t="s">
        <v>40</v>
      </c>
      <c r="B19" s="6" t="n">
        <v>15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row>
    <row r="3" spans="1:3">
      <c r="A3" s="3" t="s">
        <v>377</v>
      </c>
    </row>
    <row r="4" spans="1:3">
      <c r="A4" s="4" t="s">
        <v>378</v>
      </c>
      <c r="B4" s="6" t="n">
        <v>53452424</v>
      </c>
      <c r="C4" s="6" t="n">
        <v>293530590</v>
      </c>
    </row>
    <row r="5" spans="1:3">
      <c r="A5" s="4" t="s">
        <v>379</v>
      </c>
    </row>
    <row r="6" spans="1:3">
      <c r="A6" s="3" t="s">
        <v>377</v>
      </c>
    </row>
    <row r="7" spans="1:3">
      <c r="A7" s="4" t="s">
        <v>378</v>
      </c>
      <c r="B7" s="5" t="n">
        <v>0</v>
      </c>
      <c r="C7" s="5" t="n">
        <v>0</v>
      </c>
    </row>
    <row r="8" spans="1:3">
      <c r="A8" s="4" t="s">
        <v>380</v>
      </c>
    </row>
    <row r="9" spans="1:3">
      <c r="A9" s="3" t="s">
        <v>377</v>
      </c>
    </row>
    <row r="10" spans="1:3">
      <c r="A10" s="4" t="s">
        <v>378</v>
      </c>
      <c r="B10" s="5" t="n">
        <v>0</v>
      </c>
      <c r="C10" s="6" t="n">
        <v>0</v>
      </c>
    </row>
    <row r="11" spans="1:3">
      <c r="A11" s="4" t="s">
        <v>381</v>
      </c>
    </row>
    <row r="12" spans="1:3">
      <c r="A12" s="3" t="s">
        <v>377</v>
      </c>
    </row>
    <row r="13" spans="1:3">
      <c r="A13" s="4" t="s">
        <v>378</v>
      </c>
      <c r="B13" s="5" t="n">
        <v>5029838</v>
      </c>
    </row>
    <row r="14" spans="1:3">
      <c r="A14" s="4" t="s">
        <v>354</v>
      </c>
    </row>
    <row r="15" spans="1:3">
      <c r="A15" s="3" t="s">
        <v>377</v>
      </c>
    </row>
    <row r="16" spans="1:3">
      <c r="A16" s="4" t="s">
        <v>358</v>
      </c>
      <c r="B16" s="5" t="n">
        <v>133615460</v>
      </c>
    </row>
    <row r="17" spans="1:3">
      <c r="A17" s="4" t="s">
        <v>382</v>
      </c>
    </row>
    <row r="18" spans="1:3">
      <c r="A18" s="3" t="s">
        <v>377</v>
      </c>
    </row>
    <row r="19" spans="1:3">
      <c r="A19" s="4" t="s">
        <v>358</v>
      </c>
      <c r="B19" s="5" t="n">
        <v>133615460</v>
      </c>
    </row>
    <row r="20" spans="1:3">
      <c r="A20" s="4" t="s">
        <v>383</v>
      </c>
    </row>
    <row r="21" spans="1:3">
      <c r="A21" s="3" t="s">
        <v>377</v>
      </c>
    </row>
    <row r="22" spans="1:3">
      <c r="A22" s="4" t="s">
        <v>358</v>
      </c>
      <c r="B22" s="5" t="n">
        <v>0</v>
      </c>
    </row>
    <row r="23" spans="1:3">
      <c r="A23" s="4" t="s">
        <v>384</v>
      </c>
    </row>
    <row r="24" spans="1:3">
      <c r="A24" s="3" t="s">
        <v>377</v>
      </c>
    </row>
    <row r="25" spans="1:3">
      <c r="A25" s="4" t="s">
        <v>358</v>
      </c>
      <c r="B25" s="5" t="n">
        <v>0</v>
      </c>
    </row>
    <row r="26" spans="1:3">
      <c r="A26" s="4" t="s">
        <v>359</v>
      </c>
    </row>
    <row r="27" spans="1:3">
      <c r="A27" s="3" t="s">
        <v>377</v>
      </c>
    </row>
    <row r="28" spans="1:3">
      <c r="A28" s="4" t="s">
        <v>358</v>
      </c>
      <c r="B28" s="5" t="n">
        <v>125527324</v>
      </c>
    </row>
    <row r="29" spans="1:3">
      <c r="A29" s="4" t="s">
        <v>385</v>
      </c>
    </row>
    <row r="30" spans="1:3">
      <c r="A30" s="3" t="s">
        <v>377</v>
      </c>
    </row>
    <row r="31" spans="1:3">
      <c r="A31" s="4" t="s">
        <v>358</v>
      </c>
      <c r="B31" s="5" t="n">
        <v>122144692</v>
      </c>
    </row>
    <row r="32" spans="1:3">
      <c r="A32" s="4" t="s">
        <v>386</v>
      </c>
    </row>
    <row r="33" spans="1:3">
      <c r="A33" s="3" t="s">
        <v>377</v>
      </c>
    </row>
    <row r="34" spans="1:3">
      <c r="A34" s="4" t="s">
        <v>358</v>
      </c>
      <c r="B34" s="6" t="n">
        <v>3382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61</v>
      </c>
      <c r="D1" s="2" t="s">
        <v>32</v>
      </c>
    </row>
    <row r="2" spans="1:4">
      <c r="A2" s="3" t="s">
        <v>363</v>
      </c>
    </row>
    <row r="3" spans="1:4">
      <c r="A3" s="4" t="s">
        <v>41</v>
      </c>
      <c r="B3" s="6" t="n">
        <v>1160104</v>
      </c>
      <c r="D3" s="6" t="n">
        <v>0</v>
      </c>
    </row>
    <row r="4" spans="1:4">
      <c r="A4" s="4" t="s">
        <v>362</v>
      </c>
    </row>
    <row r="5" spans="1:4">
      <c r="A5" s="3" t="s">
        <v>363</v>
      </c>
    </row>
    <row r="6" spans="1:4">
      <c r="A6" s="4" t="s">
        <v>388</v>
      </c>
      <c r="C6" s="6" t="n">
        <v>196307</v>
      </c>
    </row>
    <row r="7" spans="1:4">
      <c r="A7" s="4" t="s">
        <v>389</v>
      </c>
      <c r="C7" s="5" t="n">
        <v>102506</v>
      </c>
    </row>
    <row r="8" spans="1:4">
      <c r="A8" s="4" t="s">
        <v>40</v>
      </c>
      <c r="C8" s="5" t="n">
        <v>15490000</v>
      </c>
    </row>
    <row r="9" spans="1:4">
      <c r="A9" s="4" t="s">
        <v>41</v>
      </c>
      <c r="C9" s="5" t="n">
        <v>1160104</v>
      </c>
    </row>
    <row r="10" spans="1:4">
      <c r="A10" s="4" t="s">
        <v>390</v>
      </c>
      <c r="C10" s="5" t="n">
        <v>16948917</v>
      </c>
    </row>
    <row r="11" spans="1:4">
      <c r="A11" s="4" t="s">
        <v>391</v>
      </c>
      <c r="C11" s="5" t="n">
        <v>254753</v>
      </c>
    </row>
    <row r="12" spans="1:4">
      <c r="A12" s="4" t="s">
        <v>54</v>
      </c>
      <c r="C12" s="5" t="n">
        <v>1000235</v>
      </c>
    </row>
    <row r="13" spans="1:4">
      <c r="A13" s="4" t="s">
        <v>392</v>
      </c>
      <c r="C13" s="5" t="n">
        <v>1254988</v>
      </c>
    </row>
    <row r="14" spans="1:4">
      <c r="A14" s="4" t="s">
        <v>393</v>
      </c>
      <c r="C14" s="6" t="n">
        <v>156939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6</v>
      </c>
    </row>
    <row r="3" spans="1:4">
      <c r="A3" s="3" t="s">
        <v>327</v>
      </c>
    </row>
    <row r="4" spans="1:4">
      <c r="A4" s="4" t="s">
        <v>395</v>
      </c>
      <c r="B4" s="6" t="n">
        <v>25322120</v>
      </c>
      <c r="C4" s="6" t="n">
        <v>18902217</v>
      </c>
    </row>
    <row r="5" spans="1:4">
      <c r="A5" s="4" t="s">
        <v>396</v>
      </c>
      <c r="B5" s="5" t="n">
        <v>-5527814</v>
      </c>
      <c r="C5" s="5" t="n">
        <v>-1902772</v>
      </c>
    </row>
    <row r="6" spans="1:4">
      <c r="A6" s="4" t="s">
        <v>39</v>
      </c>
      <c r="B6" s="5" t="n">
        <v>19794306</v>
      </c>
      <c r="C6" s="5" t="n">
        <v>16999445</v>
      </c>
    </row>
    <row r="7" spans="1:4">
      <c r="A7" s="4" t="s">
        <v>158</v>
      </c>
      <c r="B7" s="5" t="n">
        <v>3634349</v>
      </c>
      <c r="C7" s="5" t="n">
        <v>1732983</v>
      </c>
      <c r="D7" s="6" t="n">
        <v>169790</v>
      </c>
    </row>
    <row r="8" spans="1:4">
      <c r="A8" s="4" t="s">
        <v>397</v>
      </c>
    </row>
    <row r="9" spans="1:4">
      <c r="A9" s="3" t="s">
        <v>327</v>
      </c>
    </row>
    <row r="10" spans="1:4">
      <c r="A10" s="4" t="s">
        <v>395</v>
      </c>
      <c r="B10" s="5" t="n">
        <v>5833616</v>
      </c>
      <c r="C10" s="5" t="n">
        <v>4415121</v>
      </c>
    </row>
    <row r="11" spans="1:4">
      <c r="A11" s="4" t="s">
        <v>398</v>
      </c>
    </row>
    <row r="12" spans="1:4">
      <c r="A12" s="3" t="s">
        <v>327</v>
      </c>
    </row>
    <row r="13" spans="1:4">
      <c r="A13" s="4" t="s">
        <v>395</v>
      </c>
      <c r="B13" s="5" t="n">
        <v>530663</v>
      </c>
      <c r="C13" s="5" t="n">
        <v>158280</v>
      </c>
    </row>
    <row r="14" spans="1:4">
      <c r="A14" s="4" t="s">
        <v>338</v>
      </c>
    </row>
    <row r="15" spans="1:4">
      <c r="A15" s="3" t="s">
        <v>327</v>
      </c>
    </row>
    <row r="16" spans="1:4">
      <c r="A16" s="4" t="s">
        <v>395</v>
      </c>
      <c r="B16" s="5" t="n">
        <v>470151</v>
      </c>
      <c r="C16" s="5" t="n">
        <v>470151</v>
      </c>
    </row>
    <row r="17" spans="1:4">
      <c r="A17" s="4" t="s">
        <v>399</v>
      </c>
    </row>
    <row r="18" spans="1:4">
      <c r="A18" s="3" t="s">
        <v>327</v>
      </c>
    </row>
    <row r="19" spans="1:4">
      <c r="A19" s="4" t="s">
        <v>395</v>
      </c>
      <c r="B19" s="5" t="n">
        <v>537756</v>
      </c>
      <c r="C19" s="5" t="n">
        <v>72308</v>
      </c>
    </row>
    <row r="20" spans="1:4">
      <c r="A20" s="4" t="s">
        <v>340</v>
      </c>
    </row>
    <row r="21" spans="1:4">
      <c r="A21" s="3" t="s">
        <v>327</v>
      </c>
    </row>
    <row r="22" spans="1:4">
      <c r="A22" s="4" t="s">
        <v>395</v>
      </c>
      <c r="B22" s="5" t="n">
        <v>16981989</v>
      </c>
      <c r="C22" s="5" t="n">
        <v>11274721</v>
      </c>
    </row>
    <row r="23" spans="1:4">
      <c r="A23" s="4" t="s">
        <v>400</v>
      </c>
    </row>
    <row r="24" spans="1:4">
      <c r="A24" s="3" t="s">
        <v>327</v>
      </c>
    </row>
    <row r="25" spans="1:4">
      <c r="A25" s="4" t="s">
        <v>395</v>
      </c>
      <c r="B25" s="6" t="n">
        <v>967945</v>
      </c>
      <c r="C25" s="6" t="n">
        <v>25116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32</v>
      </c>
    </row>
    <row r="2" spans="1:3">
      <c r="A2" s="3" t="s">
        <v>209</v>
      </c>
    </row>
    <row r="3" spans="1:3">
      <c r="A3" s="4" t="s">
        <v>402</v>
      </c>
      <c r="B3" s="6" t="n">
        <v>9613275</v>
      </c>
      <c r="C3" s="6" t="n">
        <v>4880239</v>
      </c>
    </row>
    <row r="4" spans="1:3">
      <c r="A4" s="4" t="s">
        <v>403</v>
      </c>
      <c r="B4" s="5" t="n">
        <v>995614</v>
      </c>
      <c r="C4" s="5" t="n">
        <v>432346</v>
      </c>
    </row>
    <row r="5" spans="1:3">
      <c r="A5" s="4" t="s">
        <v>80</v>
      </c>
      <c r="B5" s="5" t="n">
        <v>2717777</v>
      </c>
      <c r="C5" s="5" t="n">
        <v>978156</v>
      </c>
    </row>
    <row r="6" spans="1:3">
      <c r="A6" s="4" t="s">
        <v>404</v>
      </c>
      <c r="B6" s="5" t="n">
        <v>500254</v>
      </c>
      <c r="C6" s="5" t="n">
        <v>238522</v>
      </c>
    </row>
    <row r="7" spans="1:3">
      <c r="A7" s="4" t="s">
        <v>46</v>
      </c>
      <c r="B7" s="6" t="n">
        <v>13826920</v>
      </c>
      <c r="C7" s="6" t="n">
        <v>65292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B2" s="2" t="s">
        <v>407</v>
      </c>
    </row>
    <row r="3" spans="1:2">
      <c r="A3" s="3" t="s">
        <v>408</v>
      </c>
    </row>
    <row r="4" spans="1:2">
      <c r="A4" s="4" t="s">
        <v>409</v>
      </c>
      <c r="B4" s="6" t="n">
        <v>1600000</v>
      </c>
    </row>
    <row r="5" spans="1:2">
      <c r="A5" s="4" t="s">
        <v>410</v>
      </c>
      <c r="B5" s="4" t="s">
        <v>337</v>
      </c>
    </row>
    <row r="6" spans="1:2">
      <c r="A6" s="4" t="s">
        <v>411</v>
      </c>
      <c r="B6" s="6" t="n">
        <v>28928</v>
      </c>
    </row>
    <row r="7" spans="1:2">
      <c r="A7" s="4" t="s">
        <v>412</v>
      </c>
      <c r="B7" s="4" t="s">
        <v>413</v>
      </c>
    </row>
    <row r="8" spans="1:2">
      <c r="A8" s="4" t="s">
        <v>414</v>
      </c>
      <c r="B8" s="6" t="n">
        <v>145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415</v>
      </c>
      <c r="B1" s="2" t="s">
        <v>416</v>
      </c>
      <c r="C1" s="2" t="s">
        <v>76</v>
      </c>
      <c r="D1" s="2" t="s">
        <v>417</v>
      </c>
      <c r="E1" s="2" t="s">
        <v>2</v>
      </c>
      <c r="F1" s="2" t="s">
        <v>418</v>
      </c>
      <c r="G1" s="2" t="s">
        <v>4</v>
      </c>
      <c r="H1" s="2" t="s">
        <v>419</v>
      </c>
      <c r="I1" s="2" t="s">
        <v>32</v>
      </c>
      <c r="J1" s="2" t="s">
        <v>420</v>
      </c>
      <c r="K1" s="2" t="s">
        <v>421</v>
      </c>
      <c r="L1" s="2" t="s">
        <v>422</v>
      </c>
      <c r="M1" s="2" t="s">
        <v>2</v>
      </c>
      <c r="N1" s="2" t="s">
        <v>32</v>
      </c>
      <c r="O1" s="2" t="s">
        <v>76</v>
      </c>
    </row>
    <row r="2" spans="1:15">
      <c r="A2" s="3" t="s">
        <v>308</v>
      </c>
    </row>
    <row r="3" spans="1:15">
      <c r="A3" s="4" t="s">
        <v>71</v>
      </c>
      <c r="E3" s="5" t="n">
        <v>150000000</v>
      </c>
      <c r="I3" s="5" t="n">
        <v>150000000</v>
      </c>
      <c r="M3" s="5" t="n">
        <v>150000000</v>
      </c>
      <c r="N3" s="5" t="n">
        <v>150000000</v>
      </c>
    </row>
    <row r="4" spans="1:15">
      <c r="A4" s="4" t="s">
        <v>67</v>
      </c>
      <c r="E4" s="5" t="n">
        <v>5000000</v>
      </c>
      <c r="I4" s="5" t="n">
        <v>5000000</v>
      </c>
      <c r="M4" s="5" t="n">
        <v>5000000</v>
      </c>
      <c r="N4" s="5" t="n">
        <v>5000000</v>
      </c>
    </row>
    <row r="5" spans="1:15">
      <c r="A5" s="4" t="s">
        <v>423</v>
      </c>
      <c r="B5" s="6" t="n">
        <v>1300000</v>
      </c>
    </row>
    <row r="6" spans="1:15">
      <c r="A6" s="4" t="s">
        <v>424</v>
      </c>
      <c r="O6" s="6" t="n">
        <v>750000</v>
      </c>
    </row>
    <row r="7" spans="1:15">
      <c r="A7" s="4" t="s">
        <v>80</v>
      </c>
      <c r="E7" s="6" t="n">
        <v>26121860</v>
      </c>
      <c r="F7" s="6" t="n">
        <v>22384109</v>
      </c>
      <c r="G7" s="6" t="n">
        <v>19621536</v>
      </c>
      <c r="H7" s="6" t="n">
        <v>18251900</v>
      </c>
      <c r="I7" s="6" t="n">
        <v>16554779</v>
      </c>
      <c r="J7" s="6" t="n">
        <v>11796455</v>
      </c>
      <c r="K7" s="6" t="n">
        <v>9343972</v>
      </c>
      <c r="L7" s="6" t="n">
        <v>8334108</v>
      </c>
      <c r="M7" s="6" t="n">
        <v>86379405</v>
      </c>
      <c r="N7" s="6" t="n">
        <v>46029314</v>
      </c>
      <c r="O7" s="6" t="n">
        <v>16351005</v>
      </c>
    </row>
    <row r="8" spans="1:15">
      <c r="A8" s="4" t="s">
        <v>19</v>
      </c>
      <c r="M8" s="5" t="n">
        <v>2016</v>
      </c>
    </row>
    <row r="9" spans="1:15">
      <c r="A9" s="4" t="s">
        <v>68</v>
      </c>
      <c r="E9" s="5" t="n">
        <v>0</v>
      </c>
      <c r="I9" s="5" t="n">
        <v>0</v>
      </c>
      <c r="M9" s="5" t="n">
        <v>0</v>
      </c>
      <c r="N9" s="5" t="n">
        <v>0</v>
      </c>
    </row>
    <row r="10" spans="1:15">
      <c r="A10" s="4" t="s">
        <v>57</v>
      </c>
      <c r="E10" s="6" t="n">
        <v>0</v>
      </c>
      <c r="I10" s="6" t="n">
        <v>0</v>
      </c>
      <c r="M10" s="6" t="n">
        <v>0</v>
      </c>
      <c r="N10" s="6" t="n">
        <v>0</v>
      </c>
    </row>
    <row r="11" spans="1:15">
      <c r="A11" s="4" t="s">
        <v>103</v>
      </c>
    </row>
    <row r="12" spans="1:15">
      <c r="A12" s="3" t="s">
        <v>308</v>
      </c>
    </row>
    <row r="13" spans="1:15">
      <c r="A13" s="4" t="s">
        <v>425</v>
      </c>
      <c r="B13" s="5" t="n">
        <v>10200050</v>
      </c>
    </row>
    <row r="14" spans="1:15">
      <c r="A14" s="4" t="s">
        <v>426</v>
      </c>
      <c r="B14" s="5" t="n">
        <v>10200050</v>
      </c>
    </row>
    <row r="15" spans="1:15">
      <c r="A15" s="4" t="s">
        <v>119</v>
      </c>
      <c r="O15" s="5" t="n">
        <v>200000</v>
      </c>
    </row>
    <row r="16" spans="1:15">
      <c r="A16" s="4" t="s">
        <v>424</v>
      </c>
      <c r="O16" s="6" t="n">
        <v>200</v>
      </c>
    </row>
    <row r="17" spans="1:15">
      <c r="A17" s="4" t="s">
        <v>427</v>
      </c>
    </row>
    <row r="18" spans="1:15">
      <c r="A18" s="3" t="s">
        <v>308</v>
      </c>
    </row>
    <row r="19" spans="1:15">
      <c r="A19" s="4" t="s">
        <v>428</v>
      </c>
      <c r="M19" s="4" t="s">
        <v>429</v>
      </c>
    </row>
    <row r="20" spans="1:15">
      <c r="A20" s="4" t="s">
        <v>430</v>
      </c>
    </row>
    <row r="21" spans="1:15">
      <c r="A21" s="3" t="s">
        <v>308</v>
      </c>
    </row>
    <row r="22" spans="1:15">
      <c r="A22" s="4" t="s">
        <v>431</v>
      </c>
      <c r="M22" s="4" t="s">
        <v>334</v>
      </c>
    </row>
    <row r="23" spans="1:15">
      <c r="A23" s="4" t="s">
        <v>432</v>
      </c>
    </row>
    <row r="24" spans="1:15">
      <c r="A24" s="3" t="s">
        <v>308</v>
      </c>
    </row>
    <row r="25" spans="1:15">
      <c r="A25" s="4" t="s">
        <v>433</v>
      </c>
      <c r="D25" s="4" t="s">
        <v>434</v>
      </c>
    </row>
    <row r="26" spans="1:15">
      <c r="A26" s="4" t="s">
        <v>435</v>
      </c>
    </row>
    <row r="27" spans="1:15">
      <c r="A27" s="3" t="s">
        <v>308</v>
      </c>
    </row>
    <row r="28" spans="1:15">
      <c r="A28" s="4" t="s">
        <v>425</v>
      </c>
      <c r="D28" s="9" t="n">
        <v>0.2</v>
      </c>
    </row>
    <row r="29" spans="1:15">
      <c r="A29" s="4" t="s">
        <v>436</v>
      </c>
    </row>
    <row r="30" spans="1:15">
      <c r="A30" s="3" t="s">
        <v>308</v>
      </c>
    </row>
    <row r="31" spans="1:15">
      <c r="A31" s="4" t="s">
        <v>437</v>
      </c>
      <c r="M31" s="4" t="s">
        <v>438</v>
      </c>
    </row>
    <row r="32" spans="1:15">
      <c r="A32" s="4" t="s">
        <v>439</v>
      </c>
      <c r="D32" s="4" t="s">
        <v>440</v>
      </c>
    </row>
    <row r="33" spans="1:15">
      <c r="A33" s="4" t="s">
        <v>433</v>
      </c>
      <c r="D33" s="4" t="s">
        <v>434</v>
      </c>
    </row>
    <row r="34" spans="1:15">
      <c r="A34" s="4" t="s">
        <v>68</v>
      </c>
      <c r="D34" s="5" t="n">
        <v>45186334</v>
      </c>
    </row>
    <row r="35" spans="1:15">
      <c r="A35" s="4" t="s">
        <v>57</v>
      </c>
      <c r="D35" s="6" t="n">
        <v>72400000</v>
      </c>
    </row>
    <row r="36" spans="1:15">
      <c r="A36" s="4" t="s">
        <v>441</v>
      </c>
    </row>
    <row r="37" spans="1:15">
      <c r="A37" s="3" t="s">
        <v>308</v>
      </c>
    </row>
    <row r="38" spans="1:15">
      <c r="A38" s="4" t="s">
        <v>425</v>
      </c>
      <c r="D38" s="9" t="n">
        <v>0.2</v>
      </c>
    </row>
    <row r="39" spans="1:15">
      <c r="A39" s="4" t="s">
        <v>442</v>
      </c>
    </row>
    <row r="40" spans="1:15">
      <c r="A40" s="3" t="s">
        <v>308</v>
      </c>
    </row>
    <row r="41" spans="1:15">
      <c r="A41" s="4" t="s">
        <v>425</v>
      </c>
      <c r="D41" s="9" t="n">
        <v>0.2</v>
      </c>
    </row>
    <row r="42" spans="1:15">
      <c r="A42" s="4" t="s">
        <v>443</v>
      </c>
    </row>
    <row r="43" spans="1:15">
      <c r="A43" s="3" t="s">
        <v>308</v>
      </c>
    </row>
    <row r="44" spans="1:15">
      <c r="A44" s="4" t="s">
        <v>425</v>
      </c>
      <c r="D44" s="9" t="n">
        <v>0.2</v>
      </c>
    </row>
    <row r="45" spans="1:15">
      <c r="A45" s="4" t="s">
        <v>444</v>
      </c>
    </row>
    <row r="46" spans="1:15">
      <c r="A46" s="3" t="s">
        <v>308</v>
      </c>
    </row>
    <row r="47" spans="1:15">
      <c r="A47" s="4" t="s">
        <v>425</v>
      </c>
      <c r="D47" s="10" t="n">
        <v>0.03883773</v>
      </c>
    </row>
    <row r="48" spans="1:15">
      <c r="A48" s="4" t="s">
        <v>445</v>
      </c>
    </row>
    <row r="49" spans="1:15">
      <c r="A49" s="3" t="s">
        <v>308</v>
      </c>
    </row>
    <row r="50" spans="1:15">
      <c r="A50" s="4" t="s">
        <v>119</v>
      </c>
      <c r="C50" s="5" t="n">
        <v>200000</v>
      </c>
    </row>
    <row r="51" spans="1:15">
      <c r="A51" s="4" t="s">
        <v>446</v>
      </c>
    </row>
    <row r="52" spans="1:15">
      <c r="A52" s="3" t="s">
        <v>308</v>
      </c>
    </row>
    <row r="53" spans="1:15">
      <c r="A53" s="4" t="s">
        <v>447</v>
      </c>
      <c r="E53" s="6" t="n">
        <v>600000</v>
      </c>
      <c r="M53" s="6" t="n">
        <v>600000</v>
      </c>
    </row>
    <row r="54" spans="1:15">
      <c r="A54" s="4" t="s">
        <v>448</v>
      </c>
      <c r="M54" s="4" t="s">
        <v>449</v>
      </c>
    </row>
    <row r="55" spans="1:15">
      <c r="A55" s="4" t="s">
        <v>450</v>
      </c>
    </row>
    <row r="56" spans="1:15">
      <c r="A56" s="3" t="s">
        <v>308</v>
      </c>
    </row>
    <row r="57" spans="1:15">
      <c r="A57" s="4" t="s">
        <v>451</v>
      </c>
      <c r="M57" s="6" t="n">
        <v>100000</v>
      </c>
      <c r="N57" s="5" t="n">
        <v>100000</v>
      </c>
      <c r="O57" s="5" t="n">
        <v>1200000</v>
      </c>
    </row>
    <row r="58" spans="1:15">
      <c r="A58" s="4" t="s">
        <v>452</v>
      </c>
    </row>
    <row r="59" spans="1:15">
      <c r="A59" s="3" t="s">
        <v>308</v>
      </c>
    </row>
    <row r="60" spans="1:15">
      <c r="A60" s="4" t="s">
        <v>451</v>
      </c>
      <c r="M60" s="6" t="n">
        <v>1300000</v>
      </c>
      <c r="N60" s="6" t="n">
        <v>1800000</v>
      </c>
      <c r="O60" s="5" t="n">
        <v>1000000</v>
      </c>
    </row>
    <row r="61" spans="1:15">
      <c r="A61" s="4" t="s">
        <v>453</v>
      </c>
    </row>
    <row r="62" spans="1:15">
      <c r="A62" s="3" t="s">
        <v>308</v>
      </c>
    </row>
    <row r="63" spans="1:15">
      <c r="A63" s="4" t="s">
        <v>119</v>
      </c>
      <c r="C63" s="5" t="n">
        <v>200000</v>
      </c>
    </row>
    <row r="64" spans="1:15">
      <c r="A64" s="4" t="s">
        <v>424</v>
      </c>
      <c r="C64" s="6" t="n">
        <v>1500000</v>
      </c>
    </row>
    <row r="65" spans="1:15">
      <c r="A65" s="4" t="s">
        <v>80</v>
      </c>
      <c r="O65" s="6" t="n">
        <v>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5" t="n">
        <v>348555</v>
      </c>
      <c r="C4" s="5" t="n">
        <v>578994</v>
      </c>
    </row>
    <row r="5" spans="1:3">
      <c r="A5" s="4" t="s">
        <v>457</v>
      </c>
      <c r="B5" s="5" t="n">
        <v>-172466</v>
      </c>
      <c r="C5" s="5" t="n">
        <v>-230439</v>
      </c>
    </row>
    <row r="6" spans="1:3">
      <c r="A6" s="4" t="s">
        <v>458</v>
      </c>
      <c r="B6" s="5" t="n">
        <v>-1213</v>
      </c>
    </row>
    <row r="7" spans="1:3">
      <c r="A7" s="4" t="s">
        <v>459</v>
      </c>
      <c r="B7" s="5" t="n">
        <v>174876</v>
      </c>
      <c r="C7" s="5" t="n">
        <v>348555</v>
      </c>
    </row>
    <row r="8" spans="1:3">
      <c r="A8" s="3" t="s">
        <v>460</v>
      </c>
    </row>
    <row r="9" spans="1:3">
      <c r="A9" s="4" t="s">
        <v>461</v>
      </c>
      <c r="B9" s="8" t="n">
        <v>4.83</v>
      </c>
      <c r="C9" s="8" t="n">
        <v>4.46</v>
      </c>
    </row>
    <row r="10" spans="1:3">
      <c r="A10" s="4" t="s">
        <v>462</v>
      </c>
      <c r="B10" s="11" t="n">
        <v>3.9</v>
      </c>
      <c r="C10" s="11" t="n">
        <v>3.87</v>
      </c>
    </row>
    <row r="11" spans="1:3">
      <c r="A11" s="4" t="s">
        <v>463</v>
      </c>
      <c r="B11" s="11" t="n">
        <v>1.15</v>
      </c>
    </row>
    <row r="12" spans="1:3">
      <c r="A12" s="4" t="s">
        <v>464</v>
      </c>
      <c r="B12" s="8" t="n">
        <v>5.78</v>
      </c>
      <c r="C12" s="8" t="n">
        <v>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65</v>
      </c>
      <c r="B1" s="2" t="s">
        <v>406</v>
      </c>
      <c r="D1" s="2" t="s">
        <v>1</v>
      </c>
    </row>
    <row r="2" spans="1:6">
      <c r="B2" s="2" t="s">
        <v>466</v>
      </c>
      <c r="C2" s="2" t="s">
        <v>467</v>
      </c>
      <c r="D2" s="2" t="s">
        <v>2</v>
      </c>
      <c r="E2" s="2" t="s">
        <v>32</v>
      </c>
      <c r="F2" s="2" t="s">
        <v>76</v>
      </c>
    </row>
    <row r="3" spans="1:6">
      <c r="A3" s="3" t="s">
        <v>468</v>
      </c>
    </row>
    <row r="4" spans="1:6">
      <c r="A4" s="4" t="s">
        <v>469</v>
      </c>
      <c r="D4" s="4" t="s">
        <v>470</v>
      </c>
    </row>
    <row r="5" spans="1:6">
      <c r="A5" s="4" t="s">
        <v>471</v>
      </c>
      <c r="D5" s="4" t="s">
        <v>472</v>
      </c>
    </row>
    <row r="6" spans="1:6">
      <c r="A6" s="4" t="s">
        <v>473</v>
      </c>
      <c r="D6" s="8" t="n">
        <v>28.56</v>
      </c>
      <c r="E6" s="8" t="n">
        <v>40.51</v>
      </c>
      <c r="F6" s="8" t="n">
        <v>3.25</v>
      </c>
    </row>
    <row r="7" spans="1:6">
      <c r="A7" s="4" t="s">
        <v>474</v>
      </c>
    </row>
    <row r="8" spans="1:6">
      <c r="A8" s="3" t="s">
        <v>468</v>
      </c>
    </row>
    <row r="9" spans="1:6">
      <c r="A9" s="4" t="s">
        <v>475</v>
      </c>
      <c r="D9" s="6" t="n">
        <v>0</v>
      </c>
    </row>
    <row r="10" spans="1:6">
      <c r="A10" s="4" t="s">
        <v>476</v>
      </c>
      <c r="D10" s="5" t="n">
        <v>8012</v>
      </c>
    </row>
    <row r="11" spans="1:6">
      <c r="A11" s="4" t="s">
        <v>477</v>
      </c>
    </row>
    <row r="12" spans="1:6">
      <c r="A12" s="3" t="s">
        <v>468</v>
      </c>
    </row>
    <row r="13" spans="1:6">
      <c r="A13" s="4" t="s">
        <v>451</v>
      </c>
      <c r="D13" s="12" t="n">
        <v>0.1</v>
      </c>
    </row>
    <row r="14" spans="1:6">
      <c r="A14" s="4" t="s">
        <v>478</v>
      </c>
    </row>
    <row r="15" spans="1:6">
      <c r="A15" s="3" t="s">
        <v>468</v>
      </c>
    </row>
    <row r="16" spans="1:6">
      <c r="A16" s="4" t="s">
        <v>451</v>
      </c>
      <c r="D16" s="9" t="n">
        <v>0.1</v>
      </c>
    </row>
    <row r="17" spans="1:6">
      <c r="A17" s="4" t="s">
        <v>479</v>
      </c>
    </row>
    <row r="18" spans="1:6">
      <c r="A18" s="3" t="s">
        <v>468</v>
      </c>
    </row>
    <row r="19" spans="1:6">
      <c r="A19" s="4" t="s">
        <v>480</v>
      </c>
      <c r="D19" s="12" t="n">
        <v>64.3</v>
      </c>
    </row>
    <row r="20" spans="1:6">
      <c r="A20" s="4" t="s">
        <v>481</v>
      </c>
      <c r="D20" s="4" t="s">
        <v>482</v>
      </c>
    </row>
    <row r="21" spans="1:6">
      <c r="A21" s="4" t="s">
        <v>483</v>
      </c>
      <c r="D21" s="12" t="n">
        <v>21.1</v>
      </c>
      <c r="E21" s="12" t="n">
        <v>10.4</v>
      </c>
    </row>
    <row r="22" spans="1:6">
      <c r="A22" s="4" t="s">
        <v>484</v>
      </c>
    </row>
    <row r="23" spans="1:6">
      <c r="A23" s="3" t="s">
        <v>468</v>
      </c>
    </row>
    <row r="24" spans="1:6">
      <c r="A24" s="4" t="s">
        <v>451</v>
      </c>
      <c r="D24" s="9" t="n">
        <v>9.199999999999999</v>
      </c>
      <c r="E24" s="9" t="n">
        <v>3.9</v>
      </c>
      <c r="F24" s="12" t="n">
        <v>0.3</v>
      </c>
    </row>
    <row r="25" spans="1:6">
      <c r="A25" s="4" t="s">
        <v>485</v>
      </c>
    </row>
    <row r="26" spans="1:6">
      <c r="A26" s="3" t="s">
        <v>468</v>
      </c>
    </row>
    <row r="27" spans="1:6">
      <c r="A27" s="4" t="s">
        <v>451</v>
      </c>
      <c r="D27" s="12" t="n">
        <v>13.2</v>
      </c>
      <c r="E27" s="12" t="n">
        <v>5.9</v>
      </c>
      <c r="F27" s="12" t="n">
        <v>0.5</v>
      </c>
    </row>
    <row r="28" spans="1:6">
      <c r="A28" s="4" t="s">
        <v>486</v>
      </c>
    </row>
    <row r="29" spans="1:6">
      <c r="A29" s="3" t="s">
        <v>468</v>
      </c>
    </row>
    <row r="30" spans="1:6">
      <c r="A30" s="4" t="s">
        <v>481</v>
      </c>
      <c r="D30" s="4" t="s">
        <v>487</v>
      </c>
    </row>
    <row r="31" spans="1:6">
      <c r="A31" s="4" t="s">
        <v>488</v>
      </c>
      <c r="D31" s="5" t="n">
        <v>76933</v>
      </c>
      <c r="E31" s="5" t="n">
        <v>25100</v>
      </c>
      <c r="F31" s="5" t="n">
        <v>0</v>
      </c>
    </row>
    <row r="32" spans="1:6">
      <c r="A32" s="4" t="s">
        <v>475</v>
      </c>
      <c r="D32" s="12" t="n">
        <v>3.3</v>
      </c>
    </row>
    <row r="33" spans="1:6">
      <c r="A33" s="4" t="s">
        <v>489</v>
      </c>
    </row>
    <row r="34" spans="1:6">
      <c r="A34" s="3" t="s">
        <v>468</v>
      </c>
    </row>
    <row r="35" spans="1:6">
      <c r="A35" s="4" t="s">
        <v>451</v>
      </c>
      <c r="D35" s="9" t="n">
        <v>0.2</v>
      </c>
      <c r="E35" s="12" t="n">
        <v>1.1</v>
      </c>
    </row>
    <row r="36" spans="1:6">
      <c r="A36" s="4" t="s">
        <v>490</v>
      </c>
    </row>
    <row r="37" spans="1:6">
      <c r="A37" s="3" t="s">
        <v>468</v>
      </c>
    </row>
    <row r="38" spans="1:6">
      <c r="A38" s="4" t="s">
        <v>451</v>
      </c>
      <c r="D38" s="12" t="n">
        <v>0.4</v>
      </c>
      <c r="E38" s="12" t="n">
        <v>0.6</v>
      </c>
    </row>
    <row r="39" spans="1:6">
      <c r="A39" s="4" t="s">
        <v>491</v>
      </c>
    </row>
    <row r="40" spans="1:6">
      <c r="A40" s="3" t="s">
        <v>468</v>
      </c>
    </row>
    <row r="41" spans="1:6">
      <c r="A41" s="4" t="s">
        <v>492</v>
      </c>
      <c r="C41" s="5" t="n">
        <v>209500</v>
      </c>
      <c r="D41" s="5" t="n">
        <v>430542</v>
      </c>
    </row>
    <row r="42" spans="1:6">
      <c r="A42" s="4" t="s">
        <v>493</v>
      </c>
      <c r="C42" s="5" t="n">
        <v>1830000</v>
      </c>
    </row>
    <row r="43" spans="1:6">
      <c r="A43" s="4" t="s">
        <v>494</v>
      </c>
      <c r="C43" s="5" t="n">
        <v>2543299</v>
      </c>
    </row>
    <row r="44" spans="1:6">
      <c r="A44" s="4" t="s">
        <v>495</v>
      </c>
      <c r="C44" s="5" t="n">
        <v>1724000</v>
      </c>
    </row>
    <row r="45" spans="1:6">
      <c r="A45" s="4" t="s">
        <v>496</v>
      </c>
      <c r="C45" s="4" t="s">
        <v>497</v>
      </c>
    </row>
    <row r="46" spans="1:6">
      <c r="A46" s="4" t="s">
        <v>498</v>
      </c>
      <c r="B46" s="5" t="n">
        <v>1083313</v>
      </c>
    </row>
    <row r="47" spans="1:6">
      <c r="A47" s="4" t="s">
        <v>499</v>
      </c>
      <c r="D47" s="4" t="s">
        <v>500</v>
      </c>
    </row>
    <row r="48" spans="1:6">
      <c r="A48" s="4" t="s">
        <v>501</v>
      </c>
    </row>
    <row r="49" spans="1:6">
      <c r="A49" s="3" t="s">
        <v>468</v>
      </c>
    </row>
    <row r="50" spans="1:6">
      <c r="A50" s="4" t="s">
        <v>499</v>
      </c>
      <c r="D50" s="4" t="s">
        <v>502</v>
      </c>
    </row>
    <row r="51" spans="1:6">
      <c r="A51" s="4" t="s">
        <v>503</v>
      </c>
    </row>
    <row r="52" spans="1:6">
      <c r="A52" s="3" t="s">
        <v>468</v>
      </c>
    </row>
    <row r="53" spans="1:6">
      <c r="A53" s="4" t="s">
        <v>493</v>
      </c>
      <c r="C53" s="5" t="n">
        <v>220000</v>
      </c>
      <c r="D53" s="5" t="n">
        <v>482816</v>
      </c>
    </row>
    <row r="54" spans="1:6">
      <c r="A54" s="4" t="s">
        <v>495</v>
      </c>
      <c r="C54" s="5" t="n">
        <v>440000</v>
      </c>
    </row>
    <row r="55" spans="1:6">
      <c r="A55" s="4" t="s">
        <v>496</v>
      </c>
      <c r="C55" s="4" t="s">
        <v>504</v>
      </c>
    </row>
    <row r="56" spans="1:6">
      <c r="A56" s="4" t="s">
        <v>498</v>
      </c>
      <c r="B56" s="5" t="n">
        <v>270828</v>
      </c>
    </row>
    <row r="57" spans="1:6">
      <c r="A57" s="4" t="s">
        <v>505</v>
      </c>
    </row>
    <row r="58" spans="1:6">
      <c r="A58" s="3" t="s">
        <v>468</v>
      </c>
    </row>
    <row r="59" spans="1:6">
      <c r="A59" s="4" t="s">
        <v>488</v>
      </c>
      <c r="D59" s="5" t="n">
        <v>436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67"/>
    <col customWidth="1" max="5" min="5" width="70"/>
    <col customWidth="1" max="6" min="6" width="80"/>
    <col customWidth="1" max="7" min="7" width="70"/>
    <col customWidth="1" max="8" min="8" width="80"/>
    <col customWidth="1" max="9" min="9" width="24"/>
    <col customWidth="1" max="10" min="10" width="22"/>
    <col customWidth="1" max="11" min="11" width="80"/>
    <col customWidth="1" max="12" min="12" width="80"/>
    <col customWidth="1" max="13" min="13" width="36"/>
    <col customWidth="1" max="14" min="14" width="80"/>
    <col customWidth="1" max="15" min="15" width="80"/>
    <col customWidth="1" max="16" min="16" width="37"/>
    <col customWidth="1" max="17" min="17" width="29"/>
  </cols>
  <sheetData>
    <row r="1" spans="1:17">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row>
    <row r="2" spans="1:17">
      <c r="A2" s="4" t="s">
        <v>111</v>
      </c>
      <c r="B2" s="6" t="n">
        <v>3368788</v>
      </c>
      <c r="C2" s="6" t="n">
        <v>50646585</v>
      </c>
      <c r="D2" s="6" t="n">
        <v>10000000</v>
      </c>
      <c r="E2" s="6" t="n">
        <v>0</v>
      </c>
      <c r="G2" s="6" t="n">
        <v>0</v>
      </c>
      <c r="J2" s="6" t="n">
        <v>0</v>
      </c>
      <c r="M2" s="6" t="n">
        <v>0</v>
      </c>
      <c r="Q2" s="6" t="n">
        <v>-57277797</v>
      </c>
    </row>
    <row r="3" spans="1:17">
      <c r="A3" s="4" t="s">
        <v>112</v>
      </c>
      <c r="D3" s="5" t="n">
        <v>5000000</v>
      </c>
    </row>
    <row r="4" spans="1:17">
      <c r="A4" s="4" t="s">
        <v>113</v>
      </c>
      <c r="C4" s="5" t="n">
        <v>30870000</v>
      </c>
    </row>
    <row r="5" spans="1:17">
      <c r="A5" s="4" t="s">
        <v>114</v>
      </c>
      <c r="E5" s="5" t="n">
        <v>0</v>
      </c>
      <c r="G5" s="5" t="n">
        <v>0</v>
      </c>
      <c r="J5" s="5" t="n">
        <v>0</v>
      </c>
    </row>
    <row r="6" spans="1:17">
      <c r="A6" s="3" t="s">
        <v>115</v>
      </c>
    </row>
    <row r="7" spans="1:17">
      <c r="A7" s="4" t="s">
        <v>116</v>
      </c>
      <c r="B7" s="5" t="n">
        <v>0</v>
      </c>
      <c r="C7" s="6" t="n">
        <v>-50646585</v>
      </c>
      <c r="D7" s="6" t="n">
        <v>-10000000</v>
      </c>
      <c r="E7" s="6" t="n">
        <v>10000000</v>
      </c>
      <c r="J7" s="6" t="n">
        <v>6090</v>
      </c>
      <c r="M7" s="5" t="n">
        <v>50640495</v>
      </c>
    </row>
    <row r="8" spans="1:17">
      <c r="A8" s="4" t="s">
        <v>117</v>
      </c>
      <c r="C8" s="5" t="n">
        <v>-31910667</v>
      </c>
      <c r="D8" s="5" t="n">
        <v>-5000000</v>
      </c>
      <c r="E8" s="5" t="n">
        <v>5000000</v>
      </c>
      <c r="J8" s="5" t="n">
        <v>6090317</v>
      </c>
    </row>
    <row r="9" spans="1:17">
      <c r="A9" s="4" t="s">
        <v>118</v>
      </c>
      <c r="B9" s="5" t="n">
        <v>750000</v>
      </c>
      <c r="J9" s="6" t="n">
        <v>200</v>
      </c>
      <c r="M9" s="5" t="n">
        <v>749800</v>
      </c>
    </row>
    <row r="10" spans="1:17">
      <c r="A10" s="4" t="s">
        <v>119</v>
      </c>
      <c r="J10" s="5" t="n">
        <v>200000</v>
      </c>
    </row>
    <row r="11" spans="1:17">
      <c r="A11" s="4" t="s">
        <v>120</v>
      </c>
      <c r="B11" s="5" t="n">
        <v>72437203</v>
      </c>
      <c r="G11" s="6" t="n">
        <v>72437203</v>
      </c>
    </row>
    <row r="12" spans="1:17">
      <c r="A12" s="4" t="s">
        <v>121</v>
      </c>
      <c r="G12" s="5" t="n">
        <v>45186334</v>
      </c>
    </row>
    <row r="13" spans="1:17">
      <c r="A13" s="4" t="s">
        <v>122</v>
      </c>
      <c r="C13" s="5" t="n">
        <v>1040667</v>
      </c>
      <c r="D13" s="5" t="n">
        <v>0</v>
      </c>
    </row>
    <row r="14" spans="1:17">
      <c r="A14" s="4" t="s">
        <v>123</v>
      </c>
      <c r="B14" s="5" t="n">
        <v>2974538</v>
      </c>
      <c r="M14" s="5" t="n">
        <v>2974538</v>
      </c>
    </row>
    <row r="15" spans="1:17">
      <c r="A15" s="4" t="s">
        <v>92</v>
      </c>
      <c r="B15" s="5" t="n">
        <v>0</v>
      </c>
    </row>
    <row r="16" spans="1:17">
      <c r="A16" s="4" t="s">
        <v>91</v>
      </c>
      <c r="B16" s="5" t="n">
        <v>0</v>
      </c>
    </row>
    <row r="17" spans="1:17">
      <c r="A17" s="4" t="s">
        <v>85</v>
      </c>
      <c r="B17" s="5" t="n">
        <v>-24324809</v>
      </c>
      <c r="Q17" s="5" t="n">
        <v>-24324809</v>
      </c>
    </row>
    <row r="18" spans="1:17">
      <c r="A18" s="4" t="s">
        <v>124</v>
      </c>
      <c r="B18" s="5" t="n">
        <v>55205720</v>
      </c>
      <c r="E18" s="6" t="n">
        <v>10000000</v>
      </c>
      <c r="G18" s="6" t="n">
        <v>72437203</v>
      </c>
      <c r="J18" s="6" t="n">
        <v>6290</v>
      </c>
      <c r="M18" s="5" t="n">
        <v>54364833</v>
      </c>
      <c r="Q18" s="5" t="n">
        <v>-81602606</v>
      </c>
    </row>
    <row r="19" spans="1:17">
      <c r="A19" s="4" t="s">
        <v>125</v>
      </c>
      <c r="D19" s="5" t="n">
        <v>0</v>
      </c>
    </row>
    <row r="20" spans="1:17">
      <c r="A20" s="4" t="s">
        <v>126</v>
      </c>
      <c r="C20" s="5" t="n">
        <v>0</v>
      </c>
    </row>
    <row r="21" spans="1:17">
      <c r="A21" s="4" t="s">
        <v>127</v>
      </c>
      <c r="E21" s="5" t="n">
        <v>5000000</v>
      </c>
      <c r="G21" s="5" t="n">
        <v>45186334</v>
      </c>
      <c r="J21" s="5" t="n">
        <v>6290317</v>
      </c>
    </row>
    <row r="22" spans="1:17">
      <c r="A22" s="4" t="s">
        <v>128</v>
      </c>
      <c r="C22" s="6" t="n">
        <v>0</v>
      </c>
      <c r="D22" s="6" t="n">
        <v>0</v>
      </c>
    </row>
    <row r="23" spans="1:17">
      <c r="A23" s="3" t="s">
        <v>115</v>
      </c>
    </row>
    <row r="24" spans="1:17">
      <c r="A24" s="4" t="s">
        <v>129</v>
      </c>
      <c r="F24" s="6" t="n">
        <v>-10000000</v>
      </c>
      <c r="H24" s="6" t="n">
        <v>-72437203</v>
      </c>
      <c r="K24" s="6" t="n">
        <v>1016</v>
      </c>
      <c r="L24" s="6" t="n">
        <v>9184</v>
      </c>
      <c r="N24" s="6" t="n">
        <v>9998984</v>
      </c>
      <c r="O24" s="6" t="n">
        <v>72428019</v>
      </c>
    </row>
    <row r="25" spans="1:17">
      <c r="A25" s="4" t="s">
        <v>130</v>
      </c>
      <c r="F25" s="5" t="n">
        <v>-5000000</v>
      </c>
      <c r="H25" s="5" t="n">
        <v>-45186334</v>
      </c>
      <c r="K25" s="5" t="n">
        <v>1016219</v>
      </c>
      <c r="L25" s="5" t="n">
        <v>9183831</v>
      </c>
    </row>
    <row r="26" spans="1:17">
      <c r="A26" s="4" t="s">
        <v>120</v>
      </c>
      <c r="B26" s="5" t="n">
        <v>268321943</v>
      </c>
      <c r="J26" s="6" t="n">
        <v>10317</v>
      </c>
      <c r="M26" s="5" t="n">
        <v>268311626</v>
      </c>
    </row>
    <row r="27" spans="1:17">
      <c r="A27" s="4" t="s">
        <v>121</v>
      </c>
      <c r="J27" s="5" t="n">
        <v>10316995</v>
      </c>
    </row>
    <row r="28" spans="1:17">
      <c r="A28" s="4" t="s">
        <v>131</v>
      </c>
      <c r="B28" s="5" t="n">
        <v>193909</v>
      </c>
      <c r="J28" s="6" t="n">
        <v>4</v>
      </c>
      <c r="M28" s="5" t="n">
        <v>193905</v>
      </c>
    </row>
    <row r="29" spans="1:17">
      <c r="A29" s="4" t="s">
        <v>132</v>
      </c>
      <c r="J29" s="5" t="n">
        <v>3556</v>
      </c>
    </row>
    <row r="30" spans="1:17">
      <c r="A30" s="4" t="s">
        <v>133</v>
      </c>
      <c r="J30" s="6" t="n">
        <v>50</v>
      </c>
      <c r="M30" s="5" t="n">
        <v>-50</v>
      </c>
    </row>
    <row r="31" spans="1:17">
      <c r="A31" s="4" t="s">
        <v>122</v>
      </c>
      <c r="J31" s="5" t="n">
        <v>49750</v>
      </c>
    </row>
    <row r="32" spans="1:17">
      <c r="A32" s="4" t="s">
        <v>123</v>
      </c>
      <c r="B32" s="5" t="n">
        <v>13378594</v>
      </c>
      <c r="M32" s="5" t="n">
        <v>13378594</v>
      </c>
    </row>
    <row r="33" spans="1:17">
      <c r="A33" s="4" t="s">
        <v>134</v>
      </c>
      <c r="B33" s="5" t="n">
        <v>-552636</v>
      </c>
      <c r="I33" s="6" t="n">
        <v>-552636</v>
      </c>
    </row>
    <row r="34" spans="1:17">
      <c r="A34" s="4" t="s">
        <v>135</v>
      </c>
      <c r="B34" s="6" t="n">
        <v>1116043</v>
      </c>
      <c r="J34" s="6" t="n">
        <v>222</v>
      </c>
      <c r="M34" s="5" t="n">
        <v>1115821</v>
      </c>
    </row>
    <row r="35" spans="1:17">
      <c r="A35" s="4" t="s">
        <v>136</v>
      </c>
      <c r="B35" s="5" t="n">
        <v>221825</v>
      </c>
      <c r="J35" s="5" t="n">
        <v>221825</v>
      </c>
    </row>
    <row r="36" spans="1:17">
      <c r="A36" s="4" t="s">
        <v>92</v>
      </c>
      <c r="B36" s="6" t="n">
        <v>0</v>
      </c>
    </row>
    <row r="37" spans="1:17">
      <c r="A37" s="4" t="s">
        <v>91</v>
      </c>
      <c r="B37" s="5" t="n">
        <v>0</v>
      </c>
    </row>
    <row r="38" spans="1:17">
      <c r="A38" s="4" t="s">
        <v>85</v>
      </c>
      <c r="B38" s="5" t="n">
        <v>-47125778</v>
      </c>
      <c r="Q38" s="5" t="n">
        <v>-47125778</v>
      </c>
    </row>
    <row r="39" spans="1:17">
      <c r="A39" s="4" t="s">
        <v>137</v>
      </c>
      <c r="B39" s="5" t="n">
        <v>290537795</v>
      </c>
      <c r="E39" s="6" t="n">
        <v>0</v>
      </c>
      <c r="G39" s="6" t="n">
        <v>0</v>
      </c>
      <c r="I39" s="6" t="n">
        <v>-552636</v>
      </c>
      <c r="J39" s="6" t="n">
        <v>27083</v>
      </c>
      <c r="M39" s="5" t="n">
        <v>419791732</v>
      </c>
      <c r="P39" s="6" t="n">
        <v>0</v>
      </c>
      <c r="Q39" s="5" t="n">
        <v>-128728384</v>
      </c>
    </row>
    <row r="40" spans="1:17">
      <c r="A40" s="4" t="s">
        <v>138</v>
      </c>
      <c r="E40" s="5" t="n">
        <v>0</v>
      </c>
      <c r="G40" s="5" t="n">
        <v>0</v>
      </c>
      <c r="I40" s="5" t="n">
        <v>-9206</v>
      </c>
      <c r="J40" s="5" t="n">
        <v>27082493</v>
      </c>
    </row>
    <row r="41" spans="1:17">
      <c r="A41" s="3" t="s">
        <v>115</v>
      </c>
    </row>
    <row r="42" spans="1:17">
      <c r="A42" s="4" t="s">
        <v>120</v>
      </c>
      <c r="B42" s="5" t="n">
        <v>127566064</v>
      </c>
      <c r="J42" s="6" t="n">
        <v>3025</v>
      </c>
      <c r="M42" s="5" t="n">
        <v>127563039</v>
      </c>
    </row>
    <row r="43" spans="1:17">
      <c r="A43" s="4" t="s">
        <v>121</v>
      </c>
      <c r="J43" s="5" t="n">
        <v>3025000</v>
      </c>
    </row>
    <row r="44" spans="1:17">
      <c r="A44" s="4" t="s">
        <v>123</v>
      </c>
      <c r="B44" s="5" t="n">
        <v>24537436</v>
      </c>
      <c r="M44" s="5" t="n">
        <v>24537436</v>
      </c>
    </row>
    <row r="45" spans="1:17">
      <c r="A45" s="4" t="s">
        <v>139</v>
      </c>
      <c r="I45" s="5" t="n">
        <v>-9206</v>
      </c>
    </row>
    <row r="46" spans="1:17">
      <c r="A46" s="4" t="s">
        <v>135</v>
      </c>
      <c r="B46" s="6" t="n">
        <v>2591922</v>
      </c>
      <c r="J46" s="6" t="n">
        <v>455</v>
      </c>
      <c r="M46" s="5" t="n">
        <v>2591467</v>
      </c>
    </row>
    <row r="47" spans="1:17">
      <c r="A47" s="4" t="s">
        <v>136</v>
      </c>
      <c r="B47" s="5" t="n">
        <v>455138</v>
      </c>
      <c r="J47" s="5" t="n">
        <v>455138</v>
      </c>
    </row>
    <row r="48" spans="1:17">
      <c r="A48" s="4" t="s">
        <v>140</v>
      </c>
      <c r="B48" s="6" t="n">
        <v>0</v>
      </c>
      <c r="J48" s="6" t="n">
        <v>-2</v>
      </c>
      <c r="M48" s="5" t="n">
        <v>2</v>
      </c>
    </row>
    <row r="49" spans="1:17">
      <c r="A49" s="4" t="s">
        <v>141</v>
      </c>
      <c r="J49" s="5" t="n">
        <v>-2213</v>
      </c>
    </row>
    <row r="50" spans="1:17">
      <c r="A50" s="4" t="s">
        <v>142</v>
      </c>
      <c r="B50" s="5" t="n">
        <v>0</v>
      </c>
      <c r="J50" s="6" t="n">
        <v>40</v>
      </c>
      <c r="M50" s="5" t="n">
        <v>-40</v>
      </c>
    </row>
    <row r="51" spans="1:17">
      <c r="A51" s="4" t="s">
        <v>143</v>
      </c>
      <c r="J51" s="5" t="n">
        <v>40000</v>
      </c>
    </row>
    <row r="52" spans="1:17">
      <c r="A52" s="4" t="s">
        <v>144</v>
      </c>
      <c r="B52" s="5" t="n">
        <v>339869</v>
      </c>
      <c r="J52" s="6" t="n">
        <v>8</v>
      </c>
      <c r="M52" s="5" t="n">
        <v>339861</v>
      </c>
    </row>
    <row r="53" spans="1:17">
      <c r="A53" s="4" t="s">
        <v>145</v>
      </c>
      <c r="J53" s="5" t="n">
        <v>8012</v>
      </c>
    </row>
    <row r="54" spans="1:17">
      <c r="A54" s="4" t="s">
        <v>146</v>
      </c>
      <c r="B54" s="5" t="n">
        <v>9150450</v>
      </c>
      <c r="J54" s="6" t="n">
        <v>265</v>
      </c>
      <c r="M54" s="5" t="n">
        <v>9150185</v>
      </c>
    </row>
    <row r="55" spans="1:17">
      <c r="A55" s="4" t="s">
        <v>147</v>
      </c>
      <c r="J55" s="5" t="n">
        <v>265000</v>
      </c>
    </row>
    <row r="56" spans="1:17">
      <c r="A56" s="4" t="s">
        <v>92</v>
      </c>
      <c r="B56" s="5" t="n">
        <v>-801717</v>
      </c>
      <c r="P56" s="5" t="n">
        <v>-801717</v>
      </c>
    </row>
    <row r="57" spans="1:17">
      <c r="A57" s="4" t="s">
        <v>91</v>
      </c>
      <c r="B57" s="5" t="n">
        <v>7421</v>
      </c>
      <c r="P57" s="5" t="n">
        <v>7421</v>
      </c>
    </row>
    <row r="58" spans="1:17">
      <c r="A58" s="4" t="s">
        <v>85</v>
      </c>
      <c r="B58" s="5" t="n">
        <v>-123652527</v>
      </c>
      <c r="Q58" s="5" t="n">
        <v>-123652527</v>
      </c>
    </row>
    <row r="59" spans="1:17">
      <c r="A59" s="4" t="s">
        <v>148</v>
      </c>
      <c r="B59" s="6" t="n">
        <v>330276713</v>
      </c>
      <c r="I59" s="6" t="n">
        <v>-552636</v>
      </c>
      <c r="J59" s="6" t="n">
        <v>30874</v>
      </c>
      <c r="M59" s="6" t="n">
        <v>583973682</v>
      </c>
      <c r="P59" s="6" t="n">
        <v>-794296</v>
      </c>
      <c r="Q59" s="6" t="n">
        <v>-252380911</v>
      </c>
    </row>
    <row r="60" spans="1:17">
      <c r="A60" s="4" t="s">
        <v>149</v>
      </c>
      <c r="I60" s="5" t="n">
        <v>-9206</v>
      </c>
      <c r="J60" s="5" t="n">
        <v>30873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5" t="n">
        <v>3071372</v>
      </c>
      <c r="C4" s="5" t="n">
        <v>2264497</v>
      </c>
    </row>
    <row r="5" spans="1:3">
      <c r="A5" s="4" t="s">
        <v>509</v>
      </c>
      <c r="B5" s="5" t="n">
        <v>1722950</v>
      </c>
      <c r="C5" s="5" t="n">
        <v>1031700</v>
      </c>
    </row>
    <row r="6" spans="1:3">
      <c r="A6" s="4" t="s">
        <v>510</v>
      </c>
      <c r="B6" s="5" t="n">
        <v>-455138</v>
      </c>
      <c r="C6" s="5" t="n">
        <v>-221825</v>
      </c>
    </row>
    <row r="7" spans="1:3">
      <c r="A7" s="4" t="s">
        <v>511</v>
      </c>
      <c r="B7" s="5" t="n">
        <v>-157191</v>
      </c>
      <c r="C7" s="5" t="n">
        <v>-3000</v>
      </c>
    </row>
    <row r="8" spans="1:3">
      <c r="A8" s="4" t="s">
        <v>512</v>
      </c>
      <c r="B8" s="5" t="n">
        <v>4181993</v>
      </c>
      <c r="C8" s="5" t="n">
        <v>3071372</v>
      </c>
    </row>
    <row r="9" spans="1:3">
      <c r="A9" s="4" t="s">
        <v>513</v>
      </c>
      <c r="B9" s="5" t="n">
        <v>1159926</v>
      </c>
    </row>
    <row r="10" spans="1:3">
      <c r="A10" s="4" t="s">
        <v>514</v>
      </c>
      <c r="B10" s="5" t="n">
        <v>4056533</v>
      </c>
    </row>
    <row r="11" spans="1:3">
      <c r="A11" s="3" t="s">
        <v>515</v>
      </c>
    </row>
    <row r="12" spans="1:3">
      <c r="A12" s="4" t="s">
        <v>516</v>
      </c>
      <c r="B12" s="8" t="n">
        <v>22.99</v>
      </c>
      <c r="C12" s="8" t="n">
        <v>4.52</v>
      </c>
    </row>
    <row r="13" spans="1:3">
      <c r="A13" s="4" t="s">
        <v>517</v>
      </c>
      <c r="B13" s="11" t="n">
        <v>43.16</v>
      </c>
      <c r="C13" s="11" t="n">
        <v>59.8</v>
      </c>
    </row>
    <row r="14" spans="1:3">
      <c r="A14" s="4" t="s">
        <v>518</v>
      </c>
      <c r="B14" s="11" t="n">
        <v>5.69</v>
      </c>
      <c r="C14" s="11" t="n">
        <v>5.03</v>
      </c>
    </row>
    <row r="15" spans="1:3">
      <c r="A15" s="4" t="s">
        <v>519</v>
      </c>
      <c r="B15" s="11" t="n">
        <v>21.17</v>
      </c>
      <c r="C15" s="11" t="n">
        <v>75.56999999999999</v>
      </c>
    </row>
    <row r="16" spans="1:3">
      <c r="A16" s="4" t="s">
        <v>520</v>
      </c>
      <c r="B16" s="11" t="n">
        <v>33.25</v>
      </c>
      <c r="C16" s="8" t="n">
        <v>22.99</v>
      </c>
    </row>
    <row r="17" spans="1:3">
      <c r="A17" s="4" t="s">
        <v>521</v>
      </c>
      <c r="B17" s="11" t="n">
        <v>24.58</v>
      </c>
    </row>
    <row r="18" spans="1:3">
      <c r="A18" s="4" t="s">
        <v>522</v>
      </c>
      <c r="B18" s="8" t="n">
        <v>33.25</v>
      </c>
    </row>
    <row r="19" spans="1:3">
      <c r="A19" s="4" t="s">
        <v>523</v>
      </c>
      <c r="B19" s="6" t="n">
        <v>35495985</v>
      </c>
    </row>
    <row r="20" spans="1:3">
      <c r="A20" s="4" t="s">
        <v>524</v>
      </c>
      <c r="B20" s="6" t="n">
        <v>835081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5"/>
  </cols>
  <sheetData>
    <row r="1" spans="1:4">
      <c r="A1" s="1" t="s">
        <v>525</v>
      </c>
      <c r="B1" s="2" t="s">
        <v>1</v>
      </c>
    </row>
    <row r="2" spans="1:4">
      <c r="B2" s="2" t="s">
        <v>2</v>
      </c>
      <c r="C2" s="2" t="s">
        <v>32</v>
      </c>
      <c r="D2" s="2" t="s">
        <v>76</v>
      </c>
    </row>
    <row r="3" spans="1:4">
      <c r="A3" s="3" t="s">
        <v>468</v>
      </c>
    </row>
    <row r="4" spans="1:4">
      <c r="A4" s="4" t="s">
        <v>526</v>
      </c>
      <c r="B4" s="4" t="s">
        <v>527</v>
      </c>
      <c r="C4" s="4" t="s">
        <v>528</v>
      </c>
      <c r="D4" s="4" t="s">
        <v>529</v>
      </c>
    </row>
    <row r="5" spans="1:4">
      <c r="A5" s="4" t="s">
        <v>530</v>
      </c>
      <c r="B5" s="4" t="s">
        <v>531</v>
      </c>
      <c r="C5" s="4" t="s">
        <v>532</v>
      </c>
      <c r="D5" s="4" t="s">
        <v>533</v>
      </c>
    </row>
    <row r="6" spans="1:4">
      <c r="A6" s="4" t="s">
        <v>534</v>
      </c>
      <c r="B6" s="4" t="s">
        <v>535</v>
      </c>
      <c r="C6" s="4" t="s">
        <v>536</v>
      </c>
      <c r="D6" s="4" t="s">
        <v>537</v>
      </c>
    </row>
    <row r="7" spans="1:4">
      <c r="A7" s="4" t="s">
        <v>538</v>
      </c>
      <c r="B7" s="4" t="s">
        <v>539</v>
      </c>
      <c r="C7" s="4" t="s">
        <v>539</v>
      </c>
      <c r="D7" s="4" t="s">
        <v>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455</v>
      </c>
    </row>
    <row r="4" spans="1:3">
      <c r="A4" s="4" t="s">
        <v>456</v>
      </c>
      <c r="B4" s="5" t="n">
        <v>25100</v>
      </c>
      <c r="C4" s="5" t="n">
        <v>0</v>
      </c>
    </row>
    <row r="5" spans="1:3">
      <c r="A5" s="4" t="s">
        <v>541</v>
      </c>
      <c r="B5" s="5" t="n">
        <v>59500</v>
      </c>
      <c r="C5" s="5" t="n">
        <v>49750</v>
      </c>
    </row>
    <row r="6" spans="1:3">
      <c r="A6" s="4" t="s">
        <v>458</v>
      </c>
      <c r="B6" s="5" t="n">
        <v>-1000</v>
      </c>
    </row>
    <row r="7" spans="1:3">
      <c r="A7" s="4" t="s">
        <v>457</v>
      </c>
      <c r="B7" s="5" t="n">
        <v>-6667</v>
      </c>
      <c r="C7" s="5" t="n">
        <v>-24650</v>
      </c>
    </row>
    <row r="8" spans="1:3">
      <c r="A8" s="4" t="s">
        <v>459</v>
      </c>
      <c r="B8" s="5" t="n">
        <v>76933</v>
      </c>
      <c r="C8" s="5" t="n">
        <v>25100</v>
      </c>
    </row>
    <row r="9" spans="1:3">
      <c r="A9" s="3" t="s">
        <v>460</v>
      </c>
    </row>
    <row r="10" spans="1:3">
      <c r="A10" s="4" t="s">
        <v>461</v>
      </c>
      <c r="B10" s="8" t="n">
        <v>60.03</v>
      </c>
      <c r="C10" s="6" t="n">
        <v>0</v>
      </c>
    </row>
    <row r="11" spans="1:3">
      <c r="A11" s="4" t="s">
        <v>542</v>
      </c>
      <c r="B11" s="11" t="n">
        <v>44.35</v>
      </c>
      <c r="C11" s="11" t="n">
        <v>60.03</v>
      </c>
    </row>
    <row r="12" spans="1:3">
      <c r="A12" s="4" t="s">
        <v>463</v>
      </c>
      <c r="B12" s="11" t="n">
        <v>60.03</v>
      </c>
    </row>
    <row r="13" spans="1:3">
      <c r="A13" s="4" t="s">
        <v>462</v>
      </c>
      <c r="B13" s="11" t="n">
        <v>37.06</v>
      </c>
      <c r="C13" s="11" t="n">
        <v>60.03</v>
      </c>
    </row>
    <row r="14" spans="1:3">
      <c r="A14" s="4" t="s">
        <v>464</v>
      </c>
      <c r="B14" s="8" t="n">
        <v>49.9</v>
      </c>
      <c r="C14" s="8" t="n">
        <v>6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 customWidth="1" max="7" min="7" width="17"/>
    <col customWidth="1" max="8" min="8" width="17"/>
  </cols>
  <sheetData>
    <row r="1" spans="1:8">
      <c r="A1" s="1" t="s">
        <v>543</v>
      </c>
      <c r="B1" s="2" t="s">
        <v>406</v>
      </c>
      <c r="D1" s="2" t="s">
        <v>1</v>
      </c>
    </row>
    <row r="2" spans="1:8">
      <c r="B2" s="2" t="s">
        <v>544</v>
      </c>
      <c r="C2" s="2" t="s">
        <v>545</v>
      </c>
      <c r="D2" s="2" t="s">
        <v>325</v>
      </c>
      <c r="E2" s="2" t="s">
        <v>326</v>
      </c>
      <c r="F2" s="2" t="s">
        <v>151</v>
      </c>
      <c r="G2" s="2" t="s">
        <v>546</v>
      </c>
      <c r="H2" s="2" t="s">
        <v>547</v>
      </c>
    </row>
    <row r="3" spans="1:8">
      <c r="A3" s="3" t="s">
        <v>548</v>
      </c>
    </row>
    <row r="4" spans="1:8">
      <c r="A4" s="4" t="s">
        <v>52</v>
      </c>
      <c r="D4" s="6" t="n">
        <v>7498419</v>
      </c>
      <c r="E4" s="6" t="n">
        <v>8084509</v>
      </c>
    </row>
    <row r="5" spans="1:8">
      <c r="A5" s="4" t="s">
        <v>48</v>
      </c>
      <c r="D5" s="5" t="n">
        <v>771196</v>
      </c>
      <c r="E5" s="5" t="n">
        <v>715959</v>
      </c>
    </row>
    <row r="6" spans="1:8">
      <c r="A6" s="4" t="s">
        <v>549</v>
      </c>
      <c r="D6" s="5" t="n">
        <v>1900000</v>
      </c>
      <c r="E6" s="6" t="n">
        <v>1000000</v>
      </c>
    </row>
    <row r="7" spans="1:8">
      <c r="A7" s="3" t="s">
        <v>550</v>
      </c>
    </row>
    <row r="8" spans="1:8">
      <c r="A8" s="5" t="n">
        <v>2017</v>
      </c>
      <c r="D8" s="5" t="n">
        <v>4410126</v>
      </c>
    </row>
    <row r="9" spans="1:8">
      <c r="A9" s="5" t="n">
        <v>2018</v>
      </c>
      <c r="D9" s="5" t="n">
        <v>4495760</v>
      </c>
    </row>
    <row r="10" spans="1:8">
      <c r="A10" s="5" t="n">
        <v>2019</v>
      </c>
      <c r="D10" s="5" t="n">
        <v>4293484</v>
      </c>
    </row>
    <row r="11" spans="1:8">
      <c r="A11" s="5" t="n">
        <v>2020</v>
      </c>
      <c r="D11" s="5" t="n">
        <v>4405160</v>
      </c>
    </row>
    <row r="12" spans="1:8">
      <c r="A12" s="5" t="n">
        <v>2021</v>
      </c>
      <c r="D12" s="5" t="n">
        <v>4398678</v>
      </c>
    </row>
    <row r="13" spans="1:8">
      <c r="A13" s="4" t="s">
        <v>551</v>
      </c>
      <c r="D13" s="5" t="n">
        <v>19592238</v>
      </c>
    </row>
    <row r="14" spans="1:8">
      <c r="A14" s="4" t="s">
        <v>95</v>
      </c>
      <c r="D14" s="5" t="n">
        <v>41595446</v>
      </c>
    </row>
    <row r="15" spans="1:8">
      <c r="A15" s="4" t="s">
        <v>552</v>
      </c>
    </row>
    <row r="16" spans="1:8">
      <c r="A16" s="3" t="s">
        <v>548</v>
      </c>
    </row>
    <row r="17" spans="1:8">
      <c r="A17" s="4" t="s">
        <v>553</v>
      </c>
      <c r="C17" s="5" t="n">
        <v>200000</v>
      </c>
    </row>
    <row r="18" spans="1:8">
      <c r="A18" s="4" t="s">
        <v>554</v>
      </c>
    </row>
    <row r="19" spans="1:8">
      <c r="A19" s="3" t="s">
        <v>548</v>
      </c>
    </row>
    <row r="20" spans="1:8">
      <c r="A20" s="4" t="s">
        <v>555</v>
      </c>
      <c r="F20" s="6" t="n">
        <v>8000000</v>
      </c>
    </row>
    <row r="21" spans="1:8">
      <c r="A21" s="4" t="s">
        <v>52</v>
      </c>
      <c r="D21" s="5" t="n">
        <v>7500000</v>
      </c>
    </row>
    <row r="22" spans="1:8">
      <c r="A22" s="4" t="s">
        <v>48</v>
      </c>
      <c r="D22" s="6" t="n">
        <v>800000</v>
      </c>
    </row>
    <row r="23" spans="1:8">
      <c r="A23" s="4" t="s">
        <v>556</v>
      </c>
    </row>
    <row r="24" spans="1:8">
      <c r="A24" s="3" t="s">
        <v>548</v>
      </c>
    </row>
    <row r="25" spans="1:8">
      <c r="A25" s="4" t="s">
        <v>557</v>
      </c>
      <c r="B25" s="5" t="n">
        <v>49000</v>
      </c>
      <c r="G25" s="5" t="n">
        <v>6500</v>
      </c>
    </row>
    <row r="26" spans="1:8">
      <c r="A26" s="4" t="s">
        <v>558</v>
      </c>
    </row>
    <row r="27" spans="1:8">
      <c r="A27" s="3" t="s">
        <v>548</v>
      </c>
    </row>
    <row r="28" spans="1:8">
      <c r="A28" s="4" t="s">
        <v>557</v>
      </c>
      <c r="H28" s="5" t="n">
        <v>5400</v>
      </c>
    </row>
    <row r="29" spans="1:8">
      <c r="A29" s="4" t="s">
        <v>559</v>
      </c>
    </row>
    <row r="30" spans="1:8">
      <c r="A30" s="3" t="s">
        <v>548</v>
      </c>
    </row>
    <row r="31" spans="1:8">
      <c r="A31" s="4" t="s">
        <v>555</v>
      </c>
      <c r="B31" s="6" t="n">
        <v>3200000</v>
      </c>
    </row>
    <row r="32" spans="1:8">
      <c r="A32" s="4" t="s">
        <v>557</v>
      </c>
      <c r="H32" s="5" t="n">
        <v>14000</v>
      </c>
    </row>
    <row r="33" spans="1:8">
      <c r="A33" s="4" t="s">
        <v>560</v>
      </c>
    </row>
    <row r="34" spans="1:8">
      <c r="A34" s="3" t="s">
        <v>548</v>
      </c>
    </row>
    <row r="35" spans="1:8">
      <c r="A35" s="4" t="s">
        <v>561</v>
      </c>
      <c r="C35" s="6" t="n">
        <v>5500000</v>
      </c>
      <c r="F35" s="6" t="n">
        <v>55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63</v>
      </c>
      <c r="J1" s="2" t="s">
        <v>1</v>
      </c>
    </row>
    <row r="2" spans="1:12">
      <c r="B2" s="2" t="s">
        <v>2</v>
      </c>
      <c r="C2" s="2" t="s">
        <v>418</v>
      </c>
      <c r="D2" s="2" t="s">
        <v>4</v>
      </c>
      <c r="E2" s="2" t="s">
        <v>419</v>
      </c>
      <c r="F2" s="2" t="s">
        <v>32</v>
      </c>
      <c r="G2" s="2" t="s">
        <v>420</v>
      </c>
      <c r="H2" s="2" t="s">
        <v>421</v>
      </c>
      <c r="I2" s="2" t="s">
        <v>422</v>
      </c>
      <c r="J2" s="2" t="s">
        <v>2</v>
      </c>
      <c r="K2" s="2" t="s">
        <v>32</v>
      </c>
      <c r="L2" s="2" t="s">
        <v>76</v>
      </c>
    </row>
    <row r="3" spans="1:12">
      <c r="A3" s="3" t="s">
        <v>564</v>
      </c>
    </row>
    <row r="4" spans="1:12">
      <c r="A4" s="4" t="s">
        <v>565</v>
      </c>
      <c r="B4" s="6" t="n">
        <v>16469750</v>
      </c>
      <c r="C4" s="6" t="n">
        <v>12049954</v>
      </c>
      <c r="D4" s="6" t="n">
        <v>10676752</v>
      </c>
      <c r="E4" s="6" t="n">
        <v>8873861</v>
      </c>
      <c r="F4" s="6" t="n">
        <v>6872493</v>
      </c>
      <c r="G4" s="6" t="n">
        <v>6461675</v>
      </c>
      <c r="H4" s="6" t="n">
        <v>6333123</v>
      </c>
      <c r="I4" s="6" t="n">
        <v>3684880</v>
      </c>
      <c r="J4" s="6" t="n">
        <v>48070317</v>
      </c>
      <c r="K4" s="6" t="n">
        <v>23352171</v>
      </c>
      <c r="L4" s="6" t="n">
        <v>7863256</v>
      </c>
    </row>
    <row r="5" spans="1:12">
      <c r="A5" s="4" t="s">
        <v>566</v>
      </c>
    </row>
    <row r="6" spans="1:12">
      <c r="A6" s="3" t="s">
        <v>564</v>
      </c>
    </row>
    <row r="7" spans="1:12">
      <c r="A7" s="4" t="s">
        <v>567</v>
      </c>
      <c r="B7" s="5" t="n">
        <v>1100000</v>
      </c>
      <c r="F7" s="5" t="n">
        <v>200000</v>
      </c>
      <c r="J7" s="5" t="n">
        <v>1100000</v>
      </c>
      <c r="K7" s="5" t="n">
        <v>200000</v>
      </c>
    </row>
    <row r="8" spans="1:12">
      <c r="A8" s="4" t="s">
        <v>568</v>
      </c>
      <c r="B8" s="6" t="n">
        <v>900000</v>
      </c>
      <c r="F8" s="6" t="n">
        <v>1700000</v>
      </c>
      <c r="J8" s="5" t="n">
        <v>900000</v>
      </c>
      <c r="K8" s="5" t="n">
        <v>1700000</v>
      </c>
    </row>
    <row r="9" spans="1:12">
      <c r="A9" s="4" t="s">
        <v>569</v>
      </c>
    </row>
    <row r="10" spans="1:12">
      <c r="A10" s="3" t="s">
        <v>564</v>
      </c>
    </row>
    <row r="11" spans="1:12">
      <c r="A11" s="4" t="s">
        <v>570</v>
      </c>
      <c r="J11" s="5" t="n">
        <v>7400000</v>
      </c>
      <c r="K11" s="5" t="n">
        <v>5200000</v>
      </c>
      <c r="L11" s="5" t="n">
        <v>6000000</v>
      </c>
    </row>
    <row r="12" spans="1:12">
      <c r="A12" s="4" t="s">
        <v>565</v>
      </c>
      <c r="L12" s="5" t="n">
        <v>49393</v>
      </c>
    </row>
    <row r="13" spans="1:12">
      <c r="A13" s="4" t="s">
        <v>571</v>
      </c>
    </row>
    <row r="14" spans="1:12">
      <c r="A14" s="3" t="s">
        <v>564</v>
      </c>
    </row>
    <row r="15" spans="1:12">
      <c r="A15" s="4" t="s">
        <v>572</v>
      </c>
      <c r="J15" s="6" t="n">
        <v>900000</v>
      </c>
      <c r="K15" s="6" t="n">
        <v>700000</v>
      </c>
      <c r="L15" s="6" t="n">
        <v>6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73</v>
      </c>
      <c r="B1" s="2" t="s">
        <v>574</v>
      </c>
      <c r="C1" s="2" t="s">
        <v>2</v>
      </c>
      <c r="D1" s="2" t="s">
        <v>76</v>
      </c>
      <c r="E1" s="2" t="s">
        <v>575</v>
      </c>
      <c r="F1" s="2" t="s">
        <v>2</v>
      </c>
      <c r="G1" s="2" t="s">
        <v>32</v>
      </c>
      <c r="H1" s="2" t="s">
        <v>76</v>
      </c>
      <c r="I1" s="2" t="s">
        <v>576</v>
      </c>
    </row>
    <row r="2" spans="1:9">
      <c r="A2" s="3" t="s">
        <v>577</v>
      </c>
    </row>
    <row r="3" spans="1:9">
      <c r="A3" s="4" t="s">
        <v>49</v>
      </c>
      <c r="C3" s="6" t="n">
        <v>5168674</v>
      </c>
      <c r="F3" s="6" t="n">
        <v>5168674</v>
      </c>
      <c r="G3" s="6" t="n">
        <v>5182835</v>
      </c>
    </row>
    <row r="4" spans="1:9">
      <c r="A4" s="4" t="s">
        <v>578</v>
      </c>
      <c r="C4" s="5" t="n">
        <v>3865885</v>
      </c>
      <c r="F4" s="5" t="n">
        <v>3865885</v>
      </c>
      <c r="G4" s="5" t="n">
        <v>9034559</v>
      </c>
    </row>
    <row r="5" spans="1:9">
      <c r="A5" s="4" t="s">
        <v>169</v>
      </c>
      <c r="F5" s="5" t="n">
        <v>11132146</v>
      </c>
      <c r="G5" s="5" t="n">
        <v>0</v>
      </c>
      <c r="H5" s="6" t="n">
        <v>0</v>
      </c>
    </row>
    <row r="6" spans="1:9">
      <c r="A6" s="4" t="s">
        <v>579</v>
      </c>
    </row>
    <row r="7" spans="1:9">
      <c r="A7" s="3" t="s">
        <v>577</v>
      </c>
    </row>
    <row r="8" spans="1:9">
      <c r="A8" s="4" t="s">
        <v>580</v>
      </c>
      <c r="H8" s="5" t="n">
        <v>20000</v>
      </c>
    </row>
    <row r="9" spans="1:9">
      <c r="A9" s="4" t="s">
        <v>581</v>
      </c>
      <c r="F9" s="5" t="n">
        <v>900000</v>
      </c>
    </row>
    <row r="10" spans="1:9">
      <c r="A10" s="4" t="s">
        <v>582</v>
      </c>
    </row>
    <row r="11" spans="1:9">
      <c r="A11" s="3" t="s">
        <v>577</v>
      </c>
    </row>
    <row r="12" spans="1:9">
      <c r="A12" s="4" t="s">
        <v>580</v>
      </c>
      <c r="F12" s="5" t="n">
        <v>1000000</v>
      </c>
    </row>
    <row r="13" spans="1:9">
      <c r="A13" s="4" t="s">
        <v>583</v>
      </c>
      <c r="I13" s="6" t="n">
        <v>1000000</v>
      </c>
    </row>
    <row r="14" spans="1:9">
      <c r="A14" s="4" t="s">
        <v>584</v>
      </c>
    </row>
    <row r="15" spans="1:9">
      <c r="A15" s="3" t="s">
        <v>577</v>
      </c>
    </row>
    <row r="16" spans="1:9">
      <c r="A16" s="4" t="s">
        <v>580</v>
      </c>
      <c r="F16" s="6" t="n">
        <v>20200000</v>
      </c>
      <c r="G16" s="5" t="n">
        <v>20200000</v>
      </c>
      <c r="H16" s="5" t="n">
        <v>600000</v>
      </c>
    </row>
    <row r="17" spans="1:9">
      <c r="A17" s="4" t="s">
        <v>585</v>
      </c>
      <c r="F17" s="4" t="s">
        <v>586</v>
      </c>
    </row>
    <row r="18" spans="1:9">
      <c r="A18" s="4" t="s">
        <v>587</v>
      </c>
      <c r="D18" s="6" t="n">
        <v>10600000</v>
      </c>
    </row>
    <row r="19" spans="1:9">
      <c r="A19" s="4" t="s">
        <v>588</v>
      </c>
      <c r="D19" s="6" t="n">
        <v>20000000</v>
      </c>
    </row>
    <row r="20" spans="1:9">
      <c r="A20" s="4" t="s">
        <v>589</v>
      </c>
      <c r="G20" s="5" t="n">
        <v>15000000</v>
      </c>
    </row>
    <row r="21" spans="1:9">
      <c r="A21" s="4" t="s">
        <v>49</v>
      </c>
      <c r="C21" s="5" t="n">
        <v>5200000</v>
      </c>
      <c r="F21" s="6" t="n">
        <v>5200000</v>
      </c>
    </row>
    <row r="22" spans="1:9">
      <c r="A22" s="4" t="s">
        <v>578</v>
      </c>
      <c r="C22" s="5" t="n">
        <v>3900000</v>
      </c>
      <c r="F22" s="5" t="n">
        <v>3900000</v>
      </c>
    </row>
    <row r="23" spans="1:9">
      <c r="A23" s="4" t="s">
        <v>590</v>
      </c>
      <c r="F23" s="6" t="n">
        <v>230000000</v>
      </c>
    </row>
    <row r="24" spans="1:9">
      <c r="A24" s="4" t="s">
        <v>591</v>
      </c>
      <c r="F24" s="4" t="s">
        <v>592</v>
      </c>
    </row>
    <row r="25" spans="1:9">
      <c r="A25" s="4" t="s">
        <v>593</v>
      </c>
      <c r="F25" s="4" t="s">
        <v>594</v>
      </c>
    </row>
    <row r="26" spans="1:9">
      <c r="A26" s="4" t="s">
        <v>595</v>
      </c>
    </row>
    <row r="27" spans="1:9">
      <c r="A27" s="3" t="s">
        <v>577</v>
      </c>
    </row>
    <row r="28" spans="1:9">
      <c r="A28" s="4" t="s">
        <v>590</v>
      </c>
      <c r="F28" s="6" t="n">
        <v>110000000</v>
      </c>
    </row>
    <row r="29" spans="1:9">
      <c r="A29" s="4" t="s">
        <v>596</v>
      </c>
    </row>
    <row r="30" spans="1:9">
      <c r="A30" s="3" t="s">
        <v>577</v>
      </c>
    </row>
    <row r="31" spans="1:9">
      <c r="A31" s="4" t="s">
        <v>590</v>
      </c>
      <c r="F31" s="6" t="n">
        <v>120000000</v>
      </c>
    </row>
    <row r="32" spans="1:9">
      <c r="A32" s="4" t="s">
        <v>597</v>
      </c>
    </row>
    <row r="33" spans="1:9">
      <c r="A33" s="3" t="s">
        <v>577</v>
      </c>
    </row>
    <row r="34" spans="1:9">
      <c r="A34" s="4" t="s">
        <v>598</v>
      </c>
      <c r="B34" s="6" t="n">
        <v>500000</v>
      </c>
    </row>
    <row r="35" spans="1:9">
      <c r="A35" s="4" t="s">
        <v>599</v>
      </c>
      <c r="G35" s="5" t="n">
        <v>500000</v>
      </c>
    </row>
    <row r="36" spans="1:9">
      <c r="A36" s="4" t="s">
        <v>600</v>
      </c>
    </row>
    <row r="37" spans="1:9">
      <c r="A37" s="3" t="s">
        <v>577</v>
      </c>
    </row>
    <row r="38" spans="1:9">
      <c r="A38" s="4" t="s">
        <v>598</v>
      </c>
      <c r="C38" s="6" t="n">
        <v>10000000</v>
      </c>
    </row>
    <row r="39" spans="1:9">
      <c r="A39" s="4" t="s">
        <v>601</v>
      </c>
      <c r="C39" s="5" t="n">
        <v>197238</v>
      </c>
      <c r="F39" s="5" t="n">
        <v>197238</v>
      </c>
    </row>
    <row r="40" spans="1:9">
      <c r="A40" s="4" t="s">
        <v>602</v>
      </c>
      <c r="F40" s="6" t="n">
        <v>5000000</v>
      </c>
    </row>
    <row r="41" spans="1:9">
      <c r="A41" s="4" t="s">
        <v>603</v>
      </c>
      <c r="C41" s="6" t="n">
        <v>15000000</v>
      </c>
    </row>
    <row r="42" spans="1:9">
      <c r="A42" s="4" t="s">
        <v>169</v>
      </c>
      <c r="C42" s="6" t="n">
        <v>11100000</v>
      </c>
    </row>
    <row r="43" spans="1:9">
      <c r="A43" s="4" t="s">
        <v>604</v>
      </c>
    </row>
    <row r="44" spans="1:9">
      <c r="A44" s="3" t="s">
        <v>577</v>
      </c>
    </row>
    <row r="45" spans="1:9">
      <c r="A45" s="4" t="s">
        <v>593</v>
      </c>
      <c r="C45" s="4" t="s">
        <v>605</v>
      </c>
    </row>
    <row r="46" spans="1:9">
      <c r="A46" s="4" t="s">
        <v>606</v>
      </c>
      <c r="C46" s="6" t="n">
        <v>65000000</v>
      </c>
    </row>
    <row r="47" spans="1:9">
      <c r="A47" s="4" t="s">
        <v>607</v>
      </c>
      <c r="C47" s="4" t="s">
        <v>334</v>
      </c>
    </row>
    <row r="48" spans="1:9">
      <c r="A48" s="4" t="s">
        <v>608</v>
      </c>
    </row>
    <row r="49" spans="1:9">
      <c r="A49" s="3" t="s">
        <v>577</v>
      </c>
    </row>
    <row r="50" spans="1:9">
      <c r="A50" s="4" t="s">
        <v>606</v>
      </c>
      <c r="C50" s="6" t="n">
        <v>365000000</v>
      </c>
    </row>
    <row r="51" spans="1:9">
      <c r="A51" s="4" t="s">
        <v>609</v>
      </c>
    </row>
    <row r="52" spans="1:9">
      <c r="A52" s="3" t="s">
        <v>577</v>
      </c>
    </row>
    <row r="53" spans="1:9">
      <c r="A53" s="4" t="s">
        <v>610</v>
      </c>
      <c r="F53" s="6" t="n">
        <v>2400000</v>
      </c>
      <c r="G53" s="6" t="n">
        <v>1300000</v>
      </c>
      <c r="H53" s="6" t="n">
        <v>100000</v>
      </c>
    </row>
    <row r="54" spans="1:9">
      <c r="A54" s="4" t="s">
        <v>611</v>
      </c>
    </row>
    <row r="55" spans="1:9">
      <c r="A55" s="3" t="s">
        <v>577</v>
      </c>
    </row>
    <row r="56" spans="1:9">
      <c r="A56" s="4" t="s">
        <v>612</v>
      </c>
      <c r="C56" s="5" t="n">
        <v>1400000</v>
      </c>
    </row>
    <row r="57" spans="1:9">
      <c r="A57" s="4" t="s">
        <v>613</v>
      </c>
    </row>
    <row r="58" spans="1:9">
      <c r="A58" s="3" t="s">
        <v>577</v>
      </c>
    </row>
    <row r="59" spans="1:9">
      <c r="A59" s="4" t="s">
        <v>612</v>
      </c>
      <c r="C59" s="5" t="n">
        <v>2000000</v>
      </c>
    </row>
    <row r="60" spans="1:9">
      <c r="A60" s="4" t="s">
        <v>606</v>
      </c>
      <c r="C60" s="6" t="n">
        <v>430000000</v>
      </c>
    </row>
    <row r="61" spans="1:9">
      <c r="A61" s="4" t="s">
        <v>614</v>
      </c>
      <c r="C61" s="4" t="s">
        <v>615</v>
      </c>
    </row>
    <row r="62" spans="1:9">
      <c r="A62" s="4" t="s">
        <v>616</v>
      </c>
    </row>
    <row r="63" spans="1:9">
      <c r="A63" s="3" t="s">
        <v>577</v>
      </c>
    </row>
    <row r="64" spans="1:9">
      <c r="A64" s="4" t="s">
        <v>598</v>
      </c>
      <c r="E64" s="6" t="n">
        <v>5000000</v>
      </c>
    </row>
    <row r="65" spans="1:9">
      <c r="A65" s="4" t="s">
        <v>602</v>
      </c>
      <c r="E65" s="6" t="n">
        <v>10000000</v>
      </c>
    </row>
    <row r="66" spans="1:9">
      <c r="A66" s="4" t="s">
        <v>617</v>
      </c>
    </row>
    <row r="67" spans="1:9">
      <c r="A67" s="3" t="s">
        <v>577</v>
      </c>
    </row>
    <row r="68" spans="1:9">
      <c r="A68" s="4" t="s">
        <v>603</v>
      </c>
      <c r="C68" s="6" t="n">
        <v>3900000</v>
      </c>
    </row>
    <row r="69" spans="1:9">
      <c r="A69" s="4" t="s">
        <v>618</v>
      </c>
    </row>
    <row r="70" spans="1:9">
      <c r="A70" s="3" t="s">
        <v>577</v>
      </c>
    </row>
    <row r="71" spans="1:9">
      <c r="A71" s="4" t="s">
        <v>603</v>
      </c>
      <c r="C71" s="6" t="n">
        <v>1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9</v>
      </c>
      <c r="B1" s="2" t="s">
        <v>1</v>
      </c>
    </row>
    <row r="2" spans="1:4">
      <c r="B2" s="2" t="s">
        <v>2</v>
      </c>
      <c r="C2" s="2" t="s">
        <v>32</v>
      </c>
      <c r="D2" s="2" t="s">
        <v>76</v>
      </c>
    </row>
    <row r="3" spans="1:4">
      <c r="A3" s="3" t="s">
        <v>230</v>
      </c>
    </row>
    <row r="4" spans="1:4">
      <c r="A4" s="4" t="s">
        <v>620</v>
      </c>
      <c r="B4" s="4" t="s">
        <v>621</v>
      </c>
      <c r="C4" s="4" t="s">
        <v>621</v>
      </c>
      <c r="D4" s="4" t="s">
        <v>621</v>
      </c>
    </row>
    <row r="5" spans="1:4">
      <c r="A5" s="4" t="s">
        <v>622</v>
      </c>
      <c r="B5" s="4" t="s">
        <v>623</v>
      </c>
      <c r="C5" s="4" t="s">
        <v>623</v>
      </c>
      <c r="D5" s="4" t="s">
        <v>624</v>
      </c>
    </row>
    <row r="6" spans="1:4">
      <c r="A6" s="4" t="s">
        <v>625</v>
      </c>
      <c r="B6" s="4" t="s">
        <v>626</v>
      </c>
      <c r="C6" s="4" t="s">
        <v>434</v>
      </c>
      <c r="D6" s="4" t="s">
        <v>627</v>
      </c>
    </row>
    <row r="7" spans="1:4">
      <c r="A7" s="4" t="s">
        <v>628</v>
      </c>
      <c r="B7" s="4" t="s">
        <v>629</v>
      </c>
      <c r="C7" s="4" t="s">
        <v>630</v>
      </c>
      <c r="D7" s="4" t="s">
        <v>631</v>
      </c>
    </row>
    <row r="8" spans="1:4">
      <c r="A8" s="4" t="s">
        <v>632</v>
      </c>
      <c r="B8" s="4" t="s">
        <v>633</v>
      </c>
      <c r="C8" s="4" t="s">
        <v>634</v>
      </c>
      <c r="D8" s="4" t="s">
        <v>627</v>
      </c>
    </row>
    <row r="9" spans="1:4">
      <c r="A9" s="4" t="s">
        <v>635</v>
      </c>
      <c r="B9" s="4" t="s">
        <v>636</v>
      </c>
      <c r="C9" s="4" t="s">
        <v>637</v>
      </c>
      <c r="D9" s="4" t="s">
        <v>638</v>
      </c>
    </row>
    <row r="10" spans="1:4">
      <c r="A10" s="4" t="s">
        <v>639</v>
      </c>
      <c r="B10" s="4" t="s">
        <v>539</v>
      </c>
      <c r="C10" s="4" t="s">
        <v>539</v>
      </c>
      <c r="D10" s="4" t="s">
        <v>5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55710846</v>
      </c>
      <c r="C4" s="6" t="n">
        <v>11385094</v>
      </c>
    </row>
    <row r="5" spans="1:3">
      <c r="A5" s="4" t="s">
        <v>643</v>
      </c>
      <c r="B5" s="5" t="n">
        <v>28327477</v>
      </c>
      <c r="C5" s="5" t="n">
        <v>11694170</v>
      </c>
    </row>
    <row r="6" spans="1:3">
      <c r="A6" s="4" t="s">
        <v>644</v>
      </c>
      <c r="B6" s="5" t="n">
        <v>10342547</v>
      </c>
      <c r="C6" s="5" t="n">
        <v>3363805</v>
      </c>
    </row>
    <row r="7" spans="1:3">
      <c r="A7" s="4" t="s">
        <v>163</v>
      </c>
      <c r="B7" s="5" t="n">
        <v>3356430</v>
      </c>
      <c r="C7" s="5" t="n">
        <v>3581023</v>
      </c>
    </row>
    <row r="8" spans="1:3">
      <c r="A8" s="4" t="s">
        <v>164</v>
      </c>
      <c r="B8" s="5" t="n">
        <v>4057998</v>
      </c>
      <c r="C8" s="5" t="n">
        <v>6376558</v>
      </c>
    </row>
    <row r="9" spans="1:3">
      <c r="A9" s="4" t="s">
        <v>645</v>
      </c>
      <c r="B9" s="5" t="n">
        <v>9262530</v>
      </c>
      <c r="C9" s="5" t="n">
        <v>2024542</v>
      </c>
    </row>
    <row r="10" spans="1:3">
      <c r="A10" s="4" t="s">
        <v>646</v>
      </c>
      <c r="B10" s="5" t="n">
        <v>111057828</v>
      </c>
      <c r="C10" s="5" t="n">
        <v>38425192</v>
      </c>
    </row>
    <row r="11" spans="1:3">
      <c r="A11" s="4" t="s">
        <v>647</v>
      </c>
      <c r="B11" s="5" t="n">
        <v>-107616937</v>
      </c>
      <c r="C11" s="5" t="n">
        <v>-33826206</v>
      </c>
    </row>
    <row r="12" spans="1:3">
      <c r="A12" s="4" t="s">
        <v>648</v>
      </c>
      <c r="B12" s="5" t="n">
        <v>3440891</v>
      </c>
      <c r="C12" s="5" t="n">
        <v>4598986</v>
      </c>
    </row>
    <row r="13" spans="1:3">
      <c r="A13" s="4" t="s">
        <v>649</v>
      </c>
      <c r="B13" s="5" t="n">
        <v>-1936250</v>
      </c>
      <c r="C13" s="5" t="n">
        <v>0</v>
      </c>
    </row>
    <row r="14" spans="1:3">
      <c r="A14" s="4" t="s">
        <v>650</v>
      </c>
      <c r="B14" s="5" t="n">
        <v>-2504876</v>
      </c>
      <c r="C14" s="5" t="n">
        <v>-4598986</v>
      </c>
    </row>
    <row r="15" spans="1:3">
      <c r="A15" s="4" t="s">
        <v>651</v>
      </c>
      <c r="B15" s="5" t="n">
        <v>-4441126</v>
      </c>
      <c r="C15" s="5" t="n">
        <v>-4598986</v>
      </c>
    </row>
    <row r="16" spans="1:3">
      <c r="A16" s="4" t="s">
        <v>652</v>
      </c>
      <c r="B16" s="5" t="n">
        <v>-1000235</v>
      </c>
      <c r="C16" s="5" t="n">
        <v>0</v>
      </c>
    </row>
    <row r="17" spans="1:3">
      <c r="A17" s="4" t="s">
        <v>653</v>
      </c>
      <c r="B17" s="5" t="n">
        <v>73800000</v>
      </c>
      <c r="C17" s="6" t="n">
        <v>23400000</v>
      </c>
    </row>
    <row r="18" spans="1:3">
      <c r="A18" s="4" t="s">
        <v>654</v>
      </c>
    </row>
    <row r="19" spans="1:3">
      <c r="A19" s="3" t="s">
        <v>641</v>
      </c>
    </row>
    <row r="20" spans="1:3">
      <c r="A20" s="4" t="s">
        <v>373</v>
      </c>
      <c r="B20" s="5" t="n">
        <v>121900000</v>
      </c>
    </row>
    <row r="21" spans="1:3">
      <c r="A21" s="4" t="s">
        <v>655</v>
      </c>
    </row>
    <row r="22" spans="1:3">
      <c r="A22" s="3" t="s">
        <v>641</v>
      </c>
    </row>
    <row r="23" spans="1:3">
      <c r="A23" s="4" t="s">
        <v>656</v>
      </c>
      <c r="B23" s="5" t="n">
        <v>1600000</v>
      </c>
    </row>
    <row r="24" spans="1:3">
      <c r="A24" s="4" t="s">
        <v>657</v>
      </c>
    </row>
    <row r="25" spans="1:3">
      <c r="A25" s="3" t="s">
        <v>641</v>
      </c>
    </row>
    <row r="26" spans="1:3">
      <c r="A26" s="4" t="s">
        <v>656</v>
      </c>
      <c r="B26" s="5" t="n">
        <v>26700000</v>
      </c>
    </row>
    <row r="27" spans="1:3">
      <c r="A27" s="4" t="s">
        <v>658</v>
      </c>
    </row>
    <row r="28" spans="1:3">
      <c r="A28" s="3" t="s">
        <v>641</v>
      </c>
    </row>
    <row r="29" spans="1:3">
      <c r="A29" s="4" t="s">
        <v>373</v>
      </c>
      <c r="B29" s="6" t="n">
        <v>119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563</v>
      </c>
      <c r="J1" s="2" t="s">
        <v>1</v>
      </c>
    </row>
    <row r="2" spans="1:12">
      <c r="B2" s="2" t="s">
        <v>2</v>
      </c>
      <c r="C2" s="2" t="s">
        <v>418</v>
      </c>
      <c r="D2" s="2" t="s">
        <v>4</v>
      </c>
      <c r="E2" s="2" t="s">
        <v>419</v>
      </c>
      <c r="F2" s="2" t="s">
        <v>32</v>
      </c>
      <c r="G2" s="2" t="s">
        <v>420</v>
      </c>
      <c r="H2" s="2" t="s">
        <v>421</v>
      </c>
      <c r="I2" s="2" t="s">
        <v>422</v>
      </c>
      <c r="J2" s="2" t="s">
        <v>2</v>
      </c>
      <c r="K2" s="2" t="s">
        <v>32</v>
      </c>
      <c r="L2" s="2" t="s">
        <v>76</v>
      </c>
    </row>
    <row r="3" spans="1:12">
      <c r="A3" s="3" t="s">
        <v>234</v>
      </c>
    </row>
    <row r="4" spans="1:12">
      <c r="A4" s="4" t="s">
        <v>78</v>
      </c>
      <c r="B4" s="6" t="n">
        <v>16302789</v>
      </c>
      <c r="C4" s="6" t="n">
        <v>1302789</v>
      </c>
      <c r="D4" s="6" t="n">
        <v>1288629</v>
      </c>
      <c r="E4" s="6" t="n">
        <v>1288628</v>
      </c>
      <c r="F4" s="6" t="n">
        <v>17197789</v>
      </c>
      <c r="G4" s="6" t="n">
        <v>1302789</v>
      </c>
      <c r="H4" s="6" t="n">
        <v>1288629</v>
      </c>
      <c r="I4" s="6" t="n">
        <v>2274467</v>
      </c>
      <c r="J4" s="6" t="n">
        <v>20182835</v>
      </c>
      <c r="K4" s="6" t="n">
        <v>22063674</v>
      </c>
      <c r="L4" s="6" t="n">
        <v>633932</v>
      </c>
    </row>
    <row r="5" spans="1:12">
      <c r="A5" s="4" t="s">
        <v>80</v>
      </c>
      <c r="B5" s="5" t="n">
        <v>26121860</v>
      </c>
      <c r="C5" s="5" t="n">
        <v>22384109</v>
      </c>
      <c r="D5" s="5" t="n">
        <v>19621536</v>
      </c>
      <c r="E5" s="5" t="n">
        <v>18251900</v>
      </c>
      <c r="F5" s="5" t="n">
        <v>16554779</v>
      </c>
      <c r="G5" s="5" t="n">
        <v>11796455</v>
      </c>
      <c r="H5" s="5" t="n">
        <v>9343972</v>
      </c>
      <c r="I5" s="5" t="n">
        <v>8334108</v>
      </c>
      <c r="J5" s="5" t="n">
        <v>86379405</v>
      </c>
      <c r="K5" s="5" t="n">
        <v>46029314</v>
      </c>
      <c r="L5" s="5" t="n">
        <v>16351005</v>
      </c>
    </row>
    <row r="6" spans="1:12">
      <c r="A6" s="4" t="s">
        <v>40</v>
      </c>
      <c r="B6" s="5" t="n">
        <v>11132146</v>
      </c>
      <c r="C6" s="5" t="n">
        <v>0</v>
      </c>
      <c r="D6" s="5" t="n">
        <v>0</v>
      </c>
      <c r="E6" s="5" t="n">
        <v>0</v>
      </c>
      <c r="J6" s="5" t="n">
        <v>11132146</v>
      </c>
      <c r="K6" s="5" t="n">
        <v>0</v>
      </c>
      <c r="L6" s="5" t="n">
        <v>750000</v>
      </c>
    </row>
    <row r="7" spans="1:12">
      <c r="A7" s="4" t="s">
        <v>81</v>
      </c>
      <c r="B7" s="5" t="n">
        <v>16469750</v>
      </c>
      <c r="C7" s="5" t="n">
        <v>12049954</v>
      </c>
      <c r="D7" s="5" t="n">
        <v>10676752</v>
      </c>
      <c r="E7" s="5" t="n">
        <v>8873861</v>
      </c>
      <c r="F7" s="5" t="n">
        <v>6872493</v>
      </c>
      <c r="G7" s="5" t="n">
        <v>6461675</v>
      </c>
      <c r="H7" s="5" t="n">
        <v>6333123</v>
      </c>
      <c r="I7" s="5" t="n">
        <v>3684880</v>
      </c>
      <c r="J7" s="5" t="n">
        <v>48070317</v>
      </c>
      <c r="K7" s="5" t="n">
        <v>23352171</v>
      </c>
      <c r="L7" s="5" t="n">
        <v>7863256</v>
      </c>
    </row>
    <row r="8" spans="1:12">
      <c r="A8" s="4" t="s">
        <v>82</v>
      </c>
      <c r="B8" s="5" t="n">
        <v>-53723756</v>
      </c>
      <c r="C8" s="5" t="n">
        <v>-34434063</v>
      </c>
      <c r="D8" s="5" t="n">
        <v>-30298288</v>
      </c>
      <c r="E8" s="5" t="n">
        <v>-27125761</v>
      </c>
      <c r="F8" s="5" t="n">
        <v>-23427272</v>
      </c>
      <c r="G8" s="5" t="n">
        <v>-18258130</v>
      </c>
      <c r="H8" s="5" t="n">
        <v>-15677095</v>
      </c>
      <c r="I8" s="5" t="n">
        <v>-12018988</v>
      </c>
      <c r="J8" s="5" t="n">
        <v>-145581868</v>
      </c>
      <c r="K8" s="5" t="n">
        <v>-69381485</v>
      </c>
      <c r="L8" s="5" t="n">
        <v>-24964261</v>
      </c>
    </row>
    <row r="9" spans="1:12">
      <c r="A9" s="4" t="s">
        <v>83</v>
      </c>
      <c r="B9" s="5" t="n">
        <v>-37420967</v>
      </c>
      <c r="C9" s="5" t="n">
        <v>-33131274</v>
      </c>
      <c r="D9" s="5" t="n">
        <v>-29009659</v>
      </c>
      <c r="E9" s="5" t="n">
        <v>-25837133</v>
      </c>
      <c r="F9" s="5" t="n">
        <v>-6229483</v>
      </c>
      <c r="G9" s="5" t="n">
        <v>-16955341</v>
      </c>
      <c r="H9" s="5" t="n">
        <v>-14388466</v>
      </c>
      <c r="I9" s="5" t="n">
        <v>-9744521</v>
      </c>
      <c r="J9" s="5" t="n">
        <v>-125399033</v>
      </c>
      <c r="K9" s="5" t="n">
        <v>-47317811</v>
      </c>
      <c r="L9" s="5" t="n">
        <v>-24330329</v>
      </c>
    </row>
    <row r="10" spans="1:12">
      <c r="A10" s="4" t="s">
        <v>85</v>
      </c>
      <c r="B10" s="6" t="n">
        <v>-36837294</v>
      </c>
      <c r="C10" s="6" t="n">
        <v>-32562407</v>
      </c>
      <c r="D10" s="6" t="n">
        <v>-28676115</v>
      </c>
      <c r="E10" s="6" t="n">
        <v>-25576711</v>
      </c>
      <c r="F10" s="6" t="n">
        <v>-6154869</v>
      </c>
      <c r="G10" s="6" t="n">
        <v>-16900560</v>
      </c>
      <c r="H10" s="6" t="n">
        <v>-14336842</v>
      </c>
      <c r="I10" s="6" t="n">
        <v>-9733507</v>
      </c>
      <c r="J10" s="6" t="n">
        <v>-123652527</v>
      </c>
      <c r="K10" s="6" t="n">
        <v>-47125778</v>
      </c>
      <c r="L10" s="6" t="n">
        <v>-24324809</v>
      </c>
    </row>
    <row r="11" spans="1:12">
      <c r="A11" s="4" t="s">
        <v>88</v>
      </c>
      <c r="B11" s="8" t="n">
        <v>-1.21</v>
      </c>
      <c r="C11" s="8" t="n">
        <v>-1.07</v>
      </c>
      <c r="D11" s="8" t="n">
        <v>-1.04</v>
      </c>
      <c r="E11" s="8" t="n">
        <v>-0.95</v>
      </c>
      <c r="F11" s="8" t="n">
        <v>-0.25</v>
      </c>
      <c r="G11" s="8" t="n">
        <v>-0.7</v>
      </c>
      <c r="H11" s="8" t="n">
        <v>-0.6</v>
      </c>
      <c r="I11" s="8" t="n">
        <v>-0.58</v>
      </c>
      <c r="J11" s="8" t="n">
        <v>-4.29</v>
      </c>
      <c r="K11" s="8" t="n">
        <v>-2.1</v>
      </c>
      <c r="L11" s="8" t="n">
        <v>-4.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50</v>
      </c>
      <c r="B1" s="2" t="s">
        <v>1</v>
      </c>
    </row>
    <row r="2" spans="1:2">
      <c r="B2" s="2" t="s">
        <v>151</v>
      </c>
    </row>
    <row r="3" spans="1:2">
      <c r="A3" s="4" t="s">
        <v>152</v>
      </c>
    </row>
    <row r="4" spans="1:2">
      <c r="A4" s="4" t="s">
        <v>153</v>
      </c>
      <c r="B4" s="6" t="n">
        <v>312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6</v>
      </c>
    </row>
    <row r="3" spans="1:4">
      <c r="A3" s="3" t="s">
        <v>155</v>
      </c>
    </row>
    <row r="4" spans="1:4">
      <c r="A4" s="4" t="s">
        <v>85</v>
      </c>
      <c r="B4" s="6" t="n">
        <v>-123652527</v>
      </c>
      <c r="C4" s="6" t="n">
        <v>-47125778</v>
      </c>
      <c r="D4" s="6" t="n">
        <v>-24324809</v>
      </c>
    </row>
    <row r="5" spans="1:4">
      <c r="A5" s="3" t="s">
        <v>156</v>
      </c>
    </row>
    <row r="6" spans="1:4">
      <c r="A6" s="4" t="s">
        <v>157</v>
      </c>
      <c r="B6" s="5" t="n">
        <v>-530853</v>
      </c>
      <c r="C6" s="5" t="n">
        <v>181979</v>
      </c>
      <c r="D6" s="5" t="n">
        <v>617114</v>
      </c>
    </row>
    <row r="7" spans="1:4">
      <c r="A7" s="4" t="s">
        <v>158</v>
      </c>
      <c r="B7" s="5" t="n">
        <v>3634349</v>
      </c>
      <c r="C7" s="5" t="n">
        <v>1732983</v>
      </c>
      <c r="D7" s="5" t="n">
        <v>169790</v>
      </c>
    </row>
    <row r="8" spans="1:4">
      <c r="A8" s="4" t="s">
        <v>159</v>
      </c>
      <c r="B8" s="5" t="n">
        <v>101490</v>
      </c>
      <c r="C8" s="5" t="n">
        <v>0</v>
      </c>
      <c r="D8" s="5" t="n">
        <v>0</v>
      </c>
    </row>
    <row r="9" spans="1:4">
      <c r="A9" s="4" t="s">
        <v>40</v>
      </c>
      <c r="B9" s="5" t="n">
        <v>11132146</v>
      </c>
      <c r="C9" s="5" t="n">
        <v>0</v>
      </c>
      <c r="D9" s="5" t="n">
        <v>750000</v>
      </c>
    </row>
    <row r="10" spans="1:4">
      <c r="A10" s="4" t="s">
        <v>123</v>
      </c>
      <c r="B10" s="5" t="n">
        <v>24537436</v>
      </c>
      <c r="C10" s="5" t="n">
        <v>13572503</v>
      </c>
      <c r="D10" s="5" t="n">
        <v>2974538</v>
      </c>
    </row>
    <row r="11" spans="1:4">
      <c r="A11" s="3" t="s">
        <v>160</v>
      </c>
    </row>
    <row r="12" spans="1:4">
      <c r="A12" s="4" t="s">
        <v>161</v>
      </c>
      <c r="B12" s="5" t="n">
        <v>-264230</v>
      </c>
      <c r="C12" s="5" t="n">
        <v>-1627602</v>
      </c>
      <c r="D12" s="5" t="n">
        <v>-670309</v>
      </c>
    </row>
    <row r="13" spans="1:4">
      <c r="A13" s="4" t="s">
        <v>36</v>
      </c>
      <c r="B13" s="5" t="n">
        <v>-234803</v>
      </c>
      <c r="C13" s="5" t="n">
        <v>-16700175</v>
      </c>
      <c r="D13" s="5" t="n">
        <v>-144393</v>
      </c>
    </row>
    <row r="14" spans="1:4">
      <c r="A14" s="4" t="s">
        <v>162</v>
      </c>
      <c r="B14" s="5" t="n">
        <v>10018084</v>
      </c>
      <c r="C14" s="5" t="n">
        <v>9052260</v>
      </c>
      <c r="D14" s="5" t="n">
        <v>2331282</v>
      </c>
    </row>
    <row r="15" spans="1:4">
      <c r="A15" s="4" t="s">
        <v>163</v>
      </c>
      <c r="B15" s="5" t="n">
        <v>0</v>
      </c>
      <c r="C15" s="5" t="n">
        <v>0</v>
      </c>
      <c r="D15" s="5" t="n">
        <v>7901375</v>
      </c>
    </row>
    <row r="16" spans="1:4">
      <c r="A16" s="4" t="s">
        <v>164</v>
      </c>
      <c r="B16" s="5" t="n">
        <v>-5182835</v>
      </c>
      <c r="C16" s="5" t="n">
        <v>-6564397</v>
      </c>
      <c r="D16" s="5" t="n">
        <v>20781791</v>
      </c>
    </row>
    <row r="17" spans="1:4">
      <c r="A17" s="4" t="s">
        <v>165</v>
      </c>
      <c r="B17" s="5" t="n">
        <v>-80441743</v>
      </c>
      <c r="C17" s="5" t="n">
        <v>-47478227</v>
      </c>
      <c r="D17" s="5" t="n">
        <v>10386379</v>
      </c>
    </row>
    <row r="18" spans="1:4">
      <c r="A18" s="3" t="s">
        <v>166</v>
      </c>
    </row>
    <row r="19" spans="1:4">
      <c r="A19" s="4" t="s">
        <v>167</v>
      </c>
      <c r="B19" s="5" t="n">
        <v>-279944501</v>
      </c>
      <c r="C19" s="5" t="n">
        <v>0</v>
      </c>
      <c r="D19" s="5" t="n">
        <v>0</v>
      </c>
    </row>
    <row r="20" spans="1:4">
      <c r="A20" s="4" t="s">
        <v>168</v>
      </c>
      <c r="B20" s="5" t="n">
        <v>20000000</v>
      </c>
      <c r="C20" s="5" t="n">
        <v>0</v>
      </c>
      <c r="D20" s="5" t="n">
        <v>0</v>
      </c>
    </row>
    <row r="21" spans="1:4">
      <c r="A21" s="4" t="s">
        <v>169</v>
      </c>
      <c r="B21" s="5" t="n">
        <v>-11132146</v>
      </c>
      <c r="C21" s="5" t="n">
        <v>0</v>
      </c>
      <c r="D21" s="5" t="n">
        <v>0</v>
      </c>
    </row>
    <row r="22" spans="1:4">
      <c r="A22" s="4" t="s">
        <v>170</v>
      </c>
      <c r="B22" s="5" t="n">
        <v>-5911243</v>
      </c>
      <c r="C22" s="5" t="n">
        <v>0</v>
      </c>
      <c r="D22" s="5" t="n">
        <v>0</v>
      </c>
    </row>
    <row r="23" spans="1:4">
      <c r="A23" s="4" t="s">
        <v>171</v>
      </c>
      <c r="B23" s="5" t="n">
        <v>-8532397</v>
      </c>
      <c r="C23" s="5" t="n">
        <v>-4521769</v>
      </c>
      <c r="D23" s="5" t="n">
        <v>-11696962</v>
      </c>
    </row>
    <row r="24" spans="1:4">
      <c r="A24" s="4" t="s">
        <v>172</v>
      </c>
      <c r="B24" s="5" t="n">
        <v>-285520287</v>
      </c>
      <c r="C24" s="5" t="n">
        <v>-4521769</v>
      </c>
      <c r="D24" s="5" t="n">
        <v>-11696962</v>
      </c>
    </row>
    <row r="25" spans="1:4">
      <c r="A25" s="3" t="s">
        <v>173</v>
      </c>
    </row>
    <row r="26" spans="1:4">
      <c r="A26" s="4" t="s">
        <v>174</v>
      </c>
      <c r="B26" s="5" t="n">
        <v>0</v>
      </c>
      <c r="C26" s="5" t="n">
        <v>0</v>
      </c>
      <c r="D26" s="5" t="n">
        <v>4861285</v>
      </c>
    </row>
    <row r="27" spans="1:4">
      <c r="A27" s="4" t="s">
        <v>175</v>
      </c>
      <c r="B27" s="5" t="n">
        <v>0</v>
      </c>
      <c r="C27" s="5" t="n">
        <v>0</v>
      </c>
      <c r="D27" s="5" t="n">
        <v>72437203</v>
      </c>
    </row>
    <row r="28" spans="1:4">
      <c r="A28" s="4" t="s">
        <v>176</v>
      </c>
      <c r="B28" s="5" t="n">
        <v>0</v>
      </c>
      <c r="C28" s="5" t="n">
        <v>0</v>
      </c>
      <c r="D28" s="5" t="n">
        <v>-1420942</v>
      </c>
    </row>
    <row r="29" spans="1:4">
      <c r="A29" s="4" t="s">
        <v>177</v>
      </c>
      <c r="B29" s="5" t="n">
        <v>0</v>
      </c>
      <c r="C29" s="5" t="n">
        <v>-552636</v>
      </c>
      <c r="D29" s="5" t="n">
        <v>0</v>
      </c>
    </row>
    <row r="30" spans="1:4">
      <c r="A30" s="4" t="s">
        <v>178</v>
      </c>
      <c r="B30" s="5" t="n">
        <v>2591922</v>
      </c>
      <c r="C30" s="5" t="n">
        <v>1116043</v>
      </c>
      <c r="D30" s="5" t="n">
        <v>0</v>
      </c>
    </row>
    <row r="31" spans="1:4">
      <c r="A31" s="4" t="s">
        <v>179</v>
      </c>
      <c r="B31" s="5" t="n">
        <v>126908733</v>
      </c>
      <c r="C31" s="5" t="n">
        <v>270400216</v>
      </c>
      <c r="D31" s="5" t="n">
        <v>0</v>
      </c>
    </row>
    <row r="32" spans="1:4">
      <c r="A32" s="4" t="s">
        <v>180</v>
      </c>
      <c r="B32" s="5" t="n">
        <v>339869</v>
      </c>
      <c r="C32" s="5" t="n">
        <v>0</v>
      </c>
      <c r="D32" s="5" t="n">
        <v>0</v>
      </c>
    </row>
    <row r="33" spans="1:4">
      <c r="A33" s="4" t="s">
        <v>181</v>
      </c>
      <c r="B33" s="5" t="n">
        <v>1550610</v>
      </c>
      <c r="C33" s="5" t="n">
        <v>0</v>
      </c>
      <c r="D33" s="5" t="n">
        <v>0</v>
      </c>
    </row>
    <row r="34" spans="1:4">
      <c r="A34" s="4" t="s">
        <v>182</v>
      </c>
      <c r="B34" s="5" t="n">
        <v>-24594</v>
      </c>
      <c r="C34" s="5" t="n">
        <v>0</v>
      </c>
      <c r="D34" s="5" t="n">
        <v>0</v>
      </c>
    </row>
    <row r="35" spans="1:4">
      <c r="A35" s="4" t="s">
        <v>183</v>
      </c>
      <c r="B35" s="5" t="n">
        <v>131366540</v>
      </c>
      <c r="C35" s="5" t="n">
        <v>270963623</v>
      </c>
      <c r="D35" s="5" t="n">
        <v>75877546</v>
      </c>
    </row>
    <row r="36" spans="1:4">
      <c r="A36" s="4" t="s">
        <v>184</v>
      </c>
      <c r="B36" s="5" t="n">
        <v>-12003</v>
      </c>
      <c r="C36" s="5" t="n">
        <v>0</v>
      </c>
      <c r="D36" s="5" t="n">
        <v>0</v>
      </c>
    </row>
    <row r="37" spans="1:4">
      <c r="A37" s="4" t="s">
        <v>185</v>
      </c>
      <c r="B37" s="5" t="n">
        <v>-234607493</v>
      </c>
      <c r="C37" s="5" t="n">
        <v>218963627</v>
      </c>
      <c r="D37" s="5" t="n">
        <v>74566963</v>
      </c>
    </row>
    <row r="38" spans="1:4">
      <c r="A38" s="4" t="s">
        <v>186</v>
      </c>
      <c r="B38" s="5" t="n">
        <v>293530590</v>
      </c>
      <c r="C38" s="5" t="n">
        <v>74566963</v>
      </c>
      <c r="D38" s="5" t="n">
        <v>0</v>
      </c>
    </row>
    <row r="39" spans="1:4">
      <c r="A39" s="4" t="s">
        <v>187</v>
      </c>
      <c r="B39" s="5" t="n">
        <v>58923097</v>
      </c>
      <c r="C39" s="5" t="n">
        <v>293530590</v>
      </c>
      <c r="D39" s="5" t="n">
        <v>74566963</v>
      </c>
    </row>
    <row r="40" spans="1:4">
      <c r="A40" s="3" t="s">
        <v>188</v>
      </c>
    </row>
    <row r="41" spans="1:4">
      <c r="A41" s="4" t="s">
        <v>189</v>
      </c>
      <c r="B41" s="5" t="n">
        <v>0</v>
      </c>
      <c r="C41" s="5" t="n">
        <v>657331</v>
      </c>
      <c r="D41" s="5" t="n">
        <v>868872</v>
      </c>
    </row>
    <row r="42" spans="1:4">
      <c r="A42" s="4" t="s">
        <v>190</v>
      </c>
      <c r="B42" s="6" t="n">
        <v>681790</v>
      </c>
      <c r="C42" s="6" t="n">
        <v>2683487</v>
      </c>
      <c r="D42" s="6" t="n">
        <v>1147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3:53Z</dcterms:created>
  <dcterms:modified xmlns:dcterms="http://purl.org/dc/terms/" xmlns:xsi="http://www.w3.org/2001/XMLSchema-instance" xsi:type="dcterms:W3CDTF">2017-02-28T17:23:53Z</dcterms:modified>
</cp:coreProperties>
</file>